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Acquisitions of Business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Long-term Compensation Plans" sheetId="15" state="visible" r:id="rId15"/>
    <sheet xmlns:r="http://schemas.openxmlformats.org/officeDocument/2006/relationships" name="Pension and Post-Retirement Pla" sheetId="16" state="visible" r:id="rId16"/>
    <sheet xmlns:r="http://schemas.openxmlformats.org/officeDocument/2006/relationships" name="Debt, Factoring and Customer Fi"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Loss Per Share" sheetId="22" state="visible" r:id="rId22"/>
    <sheet xmlns:r="http://schemas.openxmlformats.org/officeDocument/2006/relationships" name="Contingencies, Environmental a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Restructuring" sheetId="26" state="visible" r:id="rId26"/>
    <sheet xmlns:r="http://schemas.openxmlformats.org/officeDocument/2006/relationships" name="Segment Information" sheetId="27" state="visible" r:id="rId27"/>
    <sheet xmlns:r="http://schemas.openxmlformats.org/officeDocument/2006/relationships" name="Basis of Presentation and Sig28"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Long-term Compensation Plans (T" sheetId="33" state="visible" r:id="rId33"/>
    <sheet xmlns:r="http://schemas.openxmlformats.org/officeDocument/2006/relationships" name="Pension and Post-Retirement P34" sheetId="34" state="visible" r:id="rId34"/>
    <sheet xmlns:r="http://schemas.openxmlformats.org/officeDocument/2006/relationships" name="Debt, Factoring and Customer 35"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Accumulated Other Comprehensi38" sheetId="38" state="visible" r:id="rId38"/>
    <sheet xmlns:r="http://schemas.openxmlformats.org/officeDocument/2006/relationships" name="Loss Per Share (Tables)" sheetId="39" state="visible" r:id="rId39"/>
    <sheet xmlns:r="http://schemas.openxmlformats.org/officeDocument/2006/relationships" name="Restructuring (Tables)" sheetId="40" state="visible" r:id="rId40"/>
    <sheet xmlns:r="http://schemas.openxmlformats.org/officeDocument/2006/relationships" name="Segment Information (Tables)" sheetId="41" state="visible" r:id="rId41"/>
    <sheet xmlns:r="http://schemas.openxmlformats.org/officeDocument/2006/relationships" name="Basis of Presentation and Sig42" sheetId="42" state="visible" r:id="rId42"/>
    <sheet xmlns:r="http://schemas.openxmlformats.org/officeDocument/2006/relationships" name="Acquisitions of Businesses (Det" sheetId="43" state="visible" r:id="rId43"/>
    <sheet xmlns:r="http://schemas.openxmlformats.org/officeDocument/2006/relationships" name="Accounts Receivable (Details)" sheetId="44" state="visible" r:id="rId44"/>
    <sheet xmlns:r="http://schemas.openxmlformats.org/officeDocument/2006/relationships" name="Inventories - Major Components " sheetId="45" state="visible" r:id="rId45"/>
    <sheet xmlns:r="http://schemas.openxmlformats.org/officeDocument/2006/relationships" name="Inventories - Narrative (Detail" sheetId="46" state="visible" r:id="rId46"/>
    <sheet xmlns:r="http://schemas.openxmlformats.org/officeDocument/2006/relationships" name="Property, Plant and Equipment -" sheetId="47" state="visible" r:id="rId47"/>
    <sheet xmlns:r="http://schemas.openxmlformats.org/officeDocument/2006/relationships" name="Property, Plant and Equipmen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Long-term Compensation Plans - " sheetId="52" state="visible" r:id="rId52"/>
    <sheet xmlns:r="http://schemas.openxmlformats.org/officeDocument/2006/relationships" name="Long-term Compensation Plans 53" sheetId="53" state="visible" r:id="rId53"/>
    <sheet xmlns:r="http://schemas.openxmlformats.org/officeDocument/2006/relationships" name="Long-term Compensation Plans 54" sheetId="54" state="visible" r:id="rId54"/>
    <sheet xmlns:r="http://schemas.openxmlformats.org/officeDocument/2006/relationships" name="Long-term Compensation Plans 55" sheetId="55" state="visible" r:id="rId55"/>
    <sheet xmlns:r="http://schemas.openxmlformats.org/officeDocument/2006/relationships" name="Long-term Compensation Plans 56" sheetId="56" state="visible" r:id="rId56"/>
    <sheet xmlns:r="http://schemas.openxmlformats.org/officeDocument/2006/relationships" name="Long-term Compensation Plans 57" sheetId="57" state="visible" r:id="rId57"/>
    <sheet xmlns:r="http://schemas.openxmlformats.org/officeDocument/2006/relationships" name="Long-term Compensation Plans 58" sheetId="58" state="visible" r:id="rId58"/>
    <sheet xmlns:r="http://schemas.openxmlformats.org/officeDocument/2006/relationships" name="Long-term Compensation Plans 59" sheetId="59" state="visible" r:id="rId59"/>
    <sheet xmlns:r="http://schemas.openxmlformats.org/officeDocument/2006/relationships" name="Pension and Post-Retirement P60" sheetId="60" state="visible" r:id="rId60"/>
    <sheet xmlns:r="http://schemas.openxmlformats.org/officeDocument/2006/relationships" name="Pension and Post-Retirement P61" sheetId="61" state="visible" r:id="rId61"/>
    <sheet xmlns:r="http://schemas.openxmlformats.org/officeDocument/2006/relationships" name="Debt, Factoring and Customer 62" sheetId="62" state="visible" r:id="rId62"/>
    <sheet xmlns:r="http://schemas.openxmlformats.org/officeDocument/2006/relationships" name="Debt, Factoring and Customer 63" sheetId="63" state="visible" r:id="rId63"/>
    <sheet xmlns:r="http://schemas.openxmlformats.org/officeDocument/2006/relationships" name="Debt, Factoring and Customer 64" sheetId="64" state="visible" r:id="rId64"/>
    <sheet xmlns:r="http://schemas.openxmlformats.org/officeDocument/2006/relationships" name="Debt, Factoring and Customer 65" sheetId="65" state="visible" r:id="rId65"/>
    <sheet xmlns:r="http://schemas.openxmlformats.org/officeDocument/2006/relationships" name="Debt, Factoring and Customer 66" sheetId="66" state="visible" r:id="rId66"/>
    <sheet xmlns:r="http://schemas.openxmlformats.org/officeDocument/2006/relationships" name="Debt, Factoring and Customer 67" sheetId="67" state="visible" r:id="rId67"/>
    <sheet xmlns:r="http://schemas.openxmlformats.org/officeDocument/2006/relationships" name="Debt, Factoring and Customer 68" sheetId="68" state="visible" r:id="rId68"/>
    <sheet xmlns:r="http://schemas.openxmlformats.org/officeDocument/2006/relationships" name="Derivative Instruments - Additi" sheetId="69" state="visible" r:id="rId69"/>
    <sheet xmlns:r="http://schemas.openxmlformats.org/officeDocument/2006/relationships" name="Derivative Instruments - Signif" sheetId="70" state="visible" r:id="rId70"/>
    <sheet xmlns:r="http://schemas.openxmlformats.org/officeDocument/2006/relationships" name="Derivative Instruments - Fair V" sheetId="71" state="visible" r:id="rId71"/>
    <sheet xmlns:r="http://schemas.openxmlformats.org/officeDocument/2006/relationships" name="Derivative Instruments - Deriva" sheetId="72" state="visible" r:id="rId72"/>
    <sheet xmlns:r="http://schemas.openxmlformats.org/officeDocument/2006/relationships" name="Derivative Instruments - Realiz" sheetId="73" state="visible" r:id="rId73"/>
    <sheet xmlns:r="http://schemas.openxmlformats.org/officeDocument/2006/relationships" name="Derivative Instruments - Master" sheetId="74" state="visible" r:id="rId74"/>
    <sheet xmlns:r="http://schemas.openxmlformats.org/officeDocument/2006/relationships" name="Fair Value Measurements - Asset" sheetId="75" state="visible" r:id="rId75"/>
    <sheet xmlns:r="http://schemas.openxmlformats.org/officeDocument/2006/relationships" name="Fair Value Measurements - Addit" sheetId="76" state="visible" r:id="rId76"/>
    <sheet xmlns:r="http://schemas.openxmlformats.org/officeDocument/2006/relationships" name="Fair Value Measurements - Level" sheetId="77" state="visible" r:id="rId77"/>
    <sheet xmlns:r="http://schemas.openxmlformats.org/officeDocument/2006/relationships" name="Fair Value Measurements - Nonre" sheetId="78" state="visible" r:id="rId78"/>
    <sheet xmlns:r="http://schemas.openxmlformats.org/officeDocument/2006/relationships" name="Stockholders' Equity - Preferre" sheetId="79" state="visible" r:id="rId79"/>
    <sheet xmlns:r="http://schemas.openxmlformats.org/officeDocument/2006/relationships" name="Stockholders' Equity - Non-Cont" sheetId="80" state="visible" r:id="rId80"/>
    <sheet xmlns:r="http://schemas.openxmlformats.org/officeDocument/2006/relationships" name="Accumulated Other Comprehensi81" sheetId="81" state="visible" r:id="rId81"/>
    <sheet xmlns:r="http://schemas.openxmlformats.org/officeDocument/2006/relationships" name="Loss Per Share - Computation of" sheetId="82" state="visible" r:id="rId82"/>
    <sheet xmlns:r="http://schemas.openxmlformats.org/officeDocument/2006/relationships" name="Loss Per Share - Anti-dilutive " sheetId="83" state="visible" r:id="rId83"/>
    <sheet xmlns:r="http://schemas.openxmlformats.org/officeDocument/2006/relationships" name="Contingencies, Environmental 84" sheetId="84" state="visible" r:id="rId84"/>
    <sheet xmlns:r="http://schemas.openxmlformats.org/officeDocument/2006/relationships" name="Income Taxes (Details)" sheetId="85" state="visible" r:id="rId85"/>
    <sheet xmlns:r="http://schemas.openxmlformats.org/officeDocument/2006/relationships" name="Related Party Transactions (Det" sheetId="86" state="visible" r:id="rId86"/>
    <sheet xmlns:r="http://schemas.openxmlformats.org/officeDocument/2006/relationships" name="Restructuring (Details)" sheetId="87" state="visible" r:id="rId87"/>
    <sheet xmlns:r="http://schemas.openxmlformats.org/officeDocument/2006/relationships" name="Segment Information - Additiona" sheetId="88" state="visible" r:id="rId88"/>
    <sheet xmlns:r="http://schemas.openxmlformats.org/officeDocument/2006/relationships" name="Segment Information - Financial" sheetId="89" state="visible" r:id="rId89"/>
    <sheet xmlns:r="http://schemas.openxmlformats.org/officeDocument/2006/relationships" name="Segment Information - Reconcili" sheetId="90" state="visible" r:id="rId90"/>
  </sheets>
  <definedNames/>
  <calcPr calcId="124519" fullCalcOnLoad="1"/>
</workbook>
</file>

<file path=xl/sharedStrings.xml><?xml version="1.0" encoding="utf-8"?>
<sst xmlns="http://schemas.openxmlformats.org/spreadsheetml/2006/main" uniqueCount="797">
  <si>
    <t>Document And Entity Information - shares</t>
  </si>
  <si>
    <t>3 Months Ended</t>
  </si>
  <si>
    <t>Mar. 31, 2017</t>
  </si>
  <si>
    <t>May 05, 2017</t>
  </si>
  <si>
    <t>Document and Entity Information [Abstract]</t>
  </si>
  <si>
    <t>Entity Registrant Name</t>
  </si>
  <si>
    <t>Platform Specialty Products Corp</t>
  </si>
  <si>
    <t>Document Type</t>
  </si>
  <si>
    <t>10-Q</t>
  </si>
  <si>
    <t>Current Fiscal Year End Date</t>
  </si>
  <si>
    <t>--12-31</t>
  </si>
  <si>
    <t>Entity Common Stock, Shares Outstanding (in shares)</t>
  </si>
  <si>
    <t>Amendment Flag</t>
  </si>
  <si>
    <t>false</t>
  </si>
  <si>
    <t>Entity Central Index Key</t>
  </si>
  <si>
    <t>Entity Filer Category</t>
  </si>
  <si>
    <t>Large Accelerated Filer</t>
  </si>
  <si>
    <t>Document Period End Date</t>
  </si>
  <si>
    <t>Mar. 31,
		2017</t>
  </si>
  <si>
    <t>Document Fiscal Year Focus</t>
  </si>
  <si>
    <t>Document Fiscal Period Focus</t>
  </si>
  <si>
    <t>Q1</t>
  </si>
  <si>
    <t>CONDENSED CONSOLIDATED STATEMENTS OF OPERATIONS - USD ($) shares in Millions, $ in Millions</t>
  </si>
  <si>
    <t>Mar. 31, 2016</t>
  </si>
  <si>
    <t>Income Statement [Abstract]</t>
  </si>
  <si>
    <t>Net sales</t>
  </si>
  <si>
    <t>Cost of sales</t>
  </si>
  <si>
    <t>Gross profit</t>
  </si>
  <si>
    <t>Operating expenses:</t>
  </si>
  <si>
    <t>Selling, technical, general and administrative</t>
  </si>
  <si>
    <t>Research and development</t>
  </si>
  <si>
    <t>Total operating expenses</t>
  </si>
  <si>
    <t>Operating profit</t>
  </si>
  <si>
    <t>Other expense:</t>
  </si>
  <si>
    <t>Interest expense, net</t>
  </si>
  <si>
    <t>Foreign exchange loss</t>
  </si>
  <si>
    <t>Other expense, net</t>
  </si>
  <si>
    <t>Total other expense</t>
  </si>
  <si>
    <t>Loss before income taxes and non-controlling interests</t>
  </si>
  <si>
    <t>Income tax expense</t>
  </si>
  <si>
    <t>Net loss</t>
  </si>
  <si>
    <t>Net income attributable to the non-controlling interests</t>
  </si>
  <si>
    <t>Net loss attributable to common stockholders</t>
  </si>
  <si>
    <t>Loss per share</t>
  </si>
  <si>
    <t>Basic (in dollars per share)</t>
  </si>
  <si>
    <t>Diluted (in dollars per share)</t>
  </si>
  <si>
    <t>Weighted average shares outstanding</t>
  </si>
  <si>
    <t>Basic (in shares)</t>
  </si>
  <si>
    <t>Diluted (in shares)</t>
  </si>
  <si>
    <t>CONDENSED CONSOLIDATED STATEMENTS OF COMPREHENSIVE INCOME (LOSS) - USD ($) $ in Millions</t>
  </si>
  <si>
    <t>Statement of Comprehensive Income [Abstract]</t>
  </si>
  <si>
    <t>Other comprehensive income (loss)</t>
  </si>
  <si>
    <t>Foreign currency translation adjustments</t>
  </si>
  <si>
    <t>Pension and post-retirement plan net actuarial loss, net of tax of $0.0 and $0.0</t>
  </si>
  <si>
    <t>Unrealized loss on available for sale securities, net of tax of $0.0 and $0.0</t>
  </si>
  <si>
    <t>Unrealized gain (loss) arising on qualified hedging derivatives, net of tax of $0.0 and $0.0</t>
  </si>
  <si>
    <t>Other comprehensive income</t>
  </si>
  <si>
    <t>Comprehensive income</t>
  </si>
  <si>
    <t>Comprehensive income attributable to the non-controlling interests</t>
  </si>
  <si>
    <t>Comprehensive income attributable to common stockholders</t>
  </si>
  <si>
    <t>CONDENSED CONSOLIDATED STATEMENTS OF COMPREHENSIVE INCOME (LOSS) (Parenthetical) - USD ($) $ in Millions</t>
  </si>
  <si>
    <t>Net actuarial (loss) gain arising during the period, tax</t>
  </si>
  <si>
    <t>Unrealized holding loss on available for sale securities, tax</t>
  </si>
  <si>
    <t>Unrealized hedging gain (loss), tax</t>
  </si>
  <si>
    <t>CONDENSED CONSOLIDATED BALANCE SHEETS - USD ($) $ in Millions</t>
  </si>
  <si>
    <t>Dec. 31, 2016</t>
  </si>
  <si>
    <t>Assets</t>
  </si>
  <si>
    <t>Cash and cash equivalents</t>
  </si>
  <si>
    <t>Accounts receivable, net</t>
  </si>
  <si>
    <t>Inventories</t>
  </si>
  <si>
    <t>Prepaid expenses</t>
  </si>
  <si>
    <t>Other current assets</t>
  </si>
  <si>
    <t>Total current assets</t>
  </si>
  <si>
    <t>Property, plant and equipment, net</t>
  </si>
  <si>
    <t>Goodwill</t>
  </si>
  <si>
    <t>Intangible assets, net</t>
  </si>
  <si>
    <t>Other assets</t>
  </si>
  <si>
    <t>Total assets</t>
  </si>
  <si>
    <t>Liabilities and Stockholders' Equity</t>
  </si>
  <si>
    <t>Accounts payable</t>
  </si>
  <si>
    <t>Current installments of long-term debt and revolving credit facilities</t>
  </si>
  <si>
    <t>Accrued salaries, wages and employee benefits</t>
  </si>
  <si>
    <t>Accrued income taxes payable</t>
  </si>
  <si>
    <t>Accrued expenses and other current liabilities</t>
  </si>
  <si>
    <t>Total current liabilities</t>
  </si>
  <si>
    <t>Debt and capital lease obligations</t>
  </si>
  <si>
    <t>Accrued post-retirement benefits</t>
  </si>
  <si>
    <t>Deferred income taxes</t>
  </si>
  <si>
    <t>Contingent consideration</t>
  </si>
  <si>
    <t>Other liabilities</t>
  </si>
  <si>
    <t>Total liabilities</t>
  </si>
  <si>
    <t>Commitments and contingencies (Note 15)</t>
  </si>
  <si>
    <t xml:space="preserve"> </t>
  </si>
  <si>
    <t>Stockholders' Equity</t>
  </si>
  <si>
    <t>Preferred stock - Series A</t>
  </si>
  <si>
    <t>Common stock: 400.0 shares authorized (2017: 285.7 shares issued; 2016: 284.2 shares issued)</t>
  </si>
  <si>
    <t>Additional paid-in capital</t>
  </si>
  <si>
    <t>Treasury stock (2017: 0.0 shares)</t>
  </si>
  <si>
    <t>Accumulated deficit</t>
  </si>
  <si>
    <t>Accumulated other comprehensive loss</t>
  </si>
  <si>
    <t>Total stockholders' equity</t>
  </si>
  <si>
    <t>Non-controlling interests</t>
  </si>
  <si>
    <t>Total equity</t>
  </si>
  <si>
    <t>Total liabilities and stockholders' equity</t>
  </si>
  <si>
    <t>CONDENSED CONSOLIDATED BALANCE SHEETS (Parentheticals) - shares</t>
  </si>
  <si>
    <t>Statement of Financial Position [Abstract]</t>
  </si>
  <si>
    <t>Common shares authorized (in shares)</t>
  </si>
  <si>
    <t>Common shares issued (in shares)</t>
  </si>
  <si>
    <t>Common shares outstanding (shares)</t>
  </si>
  <si>
    <t>Treasury stock (in shares)</t>
  </si>
  <si>
    <t>CONDENSED CONSOLIDATED STATEMENTS OF CASH FLOWS - USD ($) $ in Millions</t>
  </si>
  <si>
    <t>Cash flows from operating activities:</t>
  </si>
  <si>
    <t>Reconciliation of net loss to net cash flows used in operating activities:</t>
  </si>
  <si>
    <t>Depreciation and amortization</t>
  </si>
  <si>
    <t>Manufacturer's profit in inventory adjustment</t>
  </si>
  <si>
    <t>Unrealized foreign exchange loss</t>
  </si>
  <si>
    <t>Other, net</t>
  </si>
  <si>
    <t>Changes in assets and liabilities, net of acquisitions:</t>
  </si>
  <si>
    <t>Accounts receivable</t>
  </si>
  <si>
    <t>Accrued expenses</t>
  </si>
  <si>
    <t>Other assets and liabilities</t>
  </si>
  <si>
    <t>Net cash flows used in operating activities</t>
  </si>
  <si>
    <t>Cash flows from investing activities:</t>
  </si>
  <si>
    <t>Capital expenditures</t>
  </si>
  <si>
    <t>Investment in registrations of products</t>
  </si>
  <si>
    <t>Net cash flows used in investing activities</t>
  </si>
  <si>
    <t>Cash flows from financing activities:</t>
  </si>
  <si>
    <t>Change in lines of credit, net</t>
  </si>
  <si>
    <t>Repayments of borrowings</t>
  </si>
  <si>
    <t>Net cash flows provided by financing activities</t>
  </si>
  <si>
    <t>Effect of exchange rate changes on cash and cash equivalents</t>
  </si>
  <si>
    <t>Net decrease in cash and cash equivalents</t>
  </si>
  <si>
    <t>Cash and cash equivalents at beginning of period</t>
  </si>
  <si>
    <t>Cash and cash equivalents at end of period</t>
  </si>
  <si>
    <t>CONDENSED CONSOLIDATED STATEMENTS OF CHANGES IN STOCKHOLDERS' EQUITY - USD ($) $ in Millions</t>
  </si>
  <si>
    <t>Total</t>
  </si>
  <si>
    <t>Preferred Stock</t>
  </si>
  <si>
    <t>Common Stock</t>
  </si>
  <si>
    <t>Treasury Stock</t>
  </si>
  <si>
    <t>Additional Paid-in Capital</t>
  </si>
  <si>
    <t>Accumulated Deficit</t>
  </si>
  <si>
    <t>Accumulated Other Comprehensive (Loss) Income</t>
  </si>
  <si>
    <t>Total Stockholders' Equity</t>
  </si>
  <si>
    <t>Non-Controlling Interests</t>
  </si>
  <si>
    <t>Balance (in shares) at Dec. 31, 2015</t>
  </si>
  <si>
    <t>Balance at Dec. 31, 2015</t>
  </si>
  <si>
    <t>Increase (Decrease) in Stockholders' Equity [Roll Forward]</t>
  </si>
  <si>
    <t>Net (loss) income</t>
  </si>
  <si>
    <t>Other comprehensive income, net of taxes</t>
  </si>
  <si>
    <t>Issuance of common stock to former non-founder director for exercise of stock options (in shares)</t>
  </si>
  <si>
    <t>Conversion of PDH Common Stock into common stock (in shares)</t>
  </si>
  <si>
    <t>Conversion of PDH Common Stock into common stock</t>
  </si>
  <si>
    <t>Issuance of common stock under ESPP (in shares)</t>
  </si>
  <si>
    <t>Issuance of common stock under ESPP</t>
  </si>
  <si>
    <t>Equity compensation expense</t>
  </si>
  <si>
    <t>Balance (in shares) at Mar. 31, 2016</t>
  </si>
  <si>
    <t>Balance at Mar. 31, 2016</t>
  </si>
  <si>
    <t>Balance (in shares) at Dec. 31, 2016</t>
  </si>
  <si>
    <t>Balance at Dec. 31, 2016</t>
  </si>
  <si>
    <t>Exercise/vesting of share based compensation (in shares)</t>
  </si>
  <si>
    <t>Exercise/ vesting of share based compensation</t>
  </si>
  <si>
    <t>Distribution to non-controlling interests</t>
  </si>
  <si>
    <t>Balance (in shares) at Mar. 31, 2017</t>
  </si>
  <si>
    <t>Balance at Mar. 31, 2017</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 Description of the Company and Business Platform Specialty Products Corporation was incorporated in Delaware in January 2014 and its common stock, par value $0.01 per share, trades on the NYSE under the ticker symbol “PAH.” Platform is a global diversified producer of high-technology specialty chemical products. Platform's chemistry combines a number of ingredients to produce proprietary formulations. The Company operates in a wide variety of niche markets across multiple industries, including automotive, agricultural, animal health, electronics, graphic arts, and offshore oil and gas production and drilling. Platform sells and delivers its products to customers through its sales and service workforce, regional distributors and manufacturing representatives. As its name implies, Platform is an acquisition vehicle with a strategy of acquiring and maintaining leading positions in niche segments of high-growth markets. As such, the Company continually seeks opportunities to act as an acquirer and consolidator of specialty chemical businesses on a global basis, particularly those meeting its “Asset-Lite, High-Touch” philosophy, which involves prioritizing resources to research and development, offering highly technical sales and customer service, and managing conservatively its investments in fixed assets and capital expenditures. Basis of Presentation The unaudited interim Condensed Consolidated Financial Statements and related information included in this Quarterly Report have been prepared in accordance with GAAP for interim financial information and in accordance with the applicable rules and regulations of the SEC. Accordingly, they do not include all of the disclosures required in connection with annual financial statements. These unaudited interim Condensed Consolidated Financial Statements reflect all adjustments that are, in the opinion of management, normal, recurring and necessary for a fair statement of the Company's results of operations. These unaudited interim Condensed Consolidated Financial Statements should be read in conjunction with the Consolidated Financial Statements and the related notes thereto included in the Company’s Annual Report. The Condensed Consolidated Balance Sheet at December 31, 2016 was derived from audited annual financial statements, but does not include all of the footnote disclosures from the annual financial statements required by GAAP. Principles of Consolidation The accompanying unaudited interim Condensed Consolidated Financial Statements include the accounts of Platform and all of its respective controlled subsidiaries. All subsidiaries are included in the unaudited interim Condensed Consolidated Financial Statements for the entire period or, if acquired, from the date on which the Company obtained control. The Company fully consolidates the income, expenses, assets, liabilities and cash flows of subsidiaries from the date it acquires, controls, or becomes the primary beneficiary up to the date control ceases. All intercompany accounts and transactions have been eliminated in consolidation. Recently Issued Accounting Pronouncements Not Yet Adopted Intangibles - Goodwill and Other (Topic 350) - In January 2017, the FASB issued ASU No. 2017-04, “ Simplifying the Test for Goodwill Impairment.” This update simplifies how an entity is required to test goodwill for impairment by eliminating Step 2 from the goodwill impairment test. The guidance is effective prospectively as of January 1, 2020, with early adoption permitted. This ASU may have a material impact on the Company as the conclusion about whether there is an impairment of goodwill and the amount of the impairment may be different than current guidance once this standard is adopted. However, the impact of this guidance on our financial condition and results of operations will only apply if the Company’s goodwill is determined to be impaired in future tests. Business Combinations (Topic 805) - In January, 2017, the FASB issued ASU No. 2017-01, “Clarifying the Definition of a Business.” This ASU provides a new framework that will assist in the evaluation of whether transactions should be accounted for as an acquisition or disposal of a business or a group of assets, as well as specifying the minimum required inputs and processes necessary to be a business. The guidance is effective prospectively as of January 1, 2018, with early adoption permitted. This ASU may have a material impact on accounting for business and asset acquisitions if conclusions regarding whether the acquisitions represent a business are different subsequent to the adoption of this ASU. Income Taxes (Topic 740) - In October 2016, the FASB issued ASU No. 2016-16, " Intra-Entity Transfers of Assets Other than Inventory. " This update stipulates that entities recognize the income tax consequences of intra-entity transfers of assets other than inventory when the transfer occurs. The amendments in this guidance apply to assets other than inventory; for example, intellectual property and property, plant and equipment. The guidance is effective on a modified retrospective basis through a cumulative-effect adjustment to retained earnings as of January 1, 2018. The Company is continuing to evaluate the impact of this ASU. Statement of Cash Flows (Topic 230) - In August 2016, the FASB issued ASU No. 2016-15, " Classification of Certain Cash Receipts and Cash Payments. " This update was issued to reduce the differences in the classification of certain transactions in the statement of cash flows. The update addresses eight specific cash flow issues, including debt prepayment and extinguishment costs, zero coupon bond settlement, contingent consideration payments, insurance claim settlements, company-owned life insurance receipts/payments, distributions from equity method investments, beneficial interests in securitization transactions, and separately identifiable cash flows. The guidance is effective on a retrospective basis as of January 1, 2018, with early adoption permitted. The Company is continuing to evaluate the impact of the ASU. Leases (Topic 842) - In February 2016, the FASB issued ASU No. 2016-02, “Leases.” The updated guidance applies to capital (or finance) and operating leases, and requires the lessee to recognize a lease liability for the obligation to make lease payments and a right-of-use asset for the right to use the underlying asset for the lease term. The lessee can make an accounting policy choice to not recognize right of use assets and lease liabilities for short-term leases (leases with a lease term of 12 months or less). The guidance is effective on a modified retrospective basis as of January 1, 2019, with early adoption permitted. The Company continues to evaluate the impact of this ASU. Revenue from Contracts with Customers (Topic 606) - In May 2014, the FASB issued ASU 2014-09, " Revenue from Contracts with Customers ", as a new Topic, ASC Topic 606. The core principle of the guidance is that a Company should recognize revenue to depict the transfer of promised goods or services in an amount that reflects the consideration to which the entity expects to be entitled in exchange for those goods and services. In August 2015, the FASB issued ASU No. 2015-14, “Deferral of the Effective Date,” which deferred the effective date to January 1, 2018. This standard can be adopted either retrospectively or as a cumulative-effect adjustment as of the date of adoption. The Company is currently in the process of evaluating and implementing this new standard, and at this time, expects to adopt the standard as a cumulative-effect adjustment basis. Reclassifications Certain prior year amounts have been reclassified to conform to the current year’s presentation.</t>
  </si>
  <si>
    <t>Acquisitions of Businesses</t>
  </si>
  <si>
    <t>Business Combinations [Abstract]</t>
  </si>
  <si>
    <t>ACQUISITIONS OF BUSINESSES</t>
  </si>
  <si>
    <t>ACQUISITIONS OF BUSINESSES OMG Malaysia Acquisition On January 31, 2016, the Company completed the OMG Malaysia Acquisition for approximately $124 million , net of acquired cash and closing working capital adjustments. The Company acquired OMG Malaysia by issuing a note payable for $125 million which was offset against a note receivable from the seller of the same amount. The Company acquired OMG Malaysia to further enhance its Performance Solutions segment in which OMG Malaysia is included. The impact of this acquisition on the Company's results of operations was not material.</t>
  </si>
  <si>
    <t>Accounts Receivable</t>
  </si>
  <si>
    <t>Receivables [Abstract]</t>
  </si>
  <si>
    <t>ACCOUNTS RECEIVABLE</t>
  </si>
  <si>
    <t>ACCOUNTS RECEIVABLE (amounts in millions) March 31, December 31, Total accounts receivable, net $ 1,209.4 $ 1,058.0 Non-current accounts receivable, net (19.9 ) (3.2 ) Current accounts receivable, net $ 1,189.5 $ 1,054.8 Total accounts receivable are net of an allowance for doubtful accounts of $43.6 million and $36.7 million at March 31, 2017 and December 31, 2016 , respectively. Accounts receivable classified as non-current at March 31, 2017 and December 31, 2016 were recorded in "Other assets" in the Condensed Consolidated Balance Sheets.</t>
  </si>
  <si>
    <t>Inventory Disclosure [Abstract]</t>
  </si>
  <si>
    <t>INVENTORIES</t>
  </si>
  <si>
    <t>INVENTORIES The major components of inventory, on a net basis, were as follows: (amounts in millions) March 31, December 31, Finished goods $ 355.4 $ 273.8 Work in process 34.8 37.1 Raw materials and supplies 149.9 135.9 Total inventory, net 540.1 446.8 Non-current inventory, net (23.4 ) (30.4 ) Current inventory, net $ 516.7 $ 416.4 Inventory classified as non-current at March 31, 2017 and December 31, 2016 was recorded in "Other assets" in the Condensed Consolidated Balance Sheets. In connection with the Alent and OMG Malaysia Acquisitions, the value of finished goods inventory was increased at the respective dates of acquisition to reflect fair value. For the three months ended March 31, 2016 , $12.0 million was charged to "Cost of sales" in the Condensed Consolidated Statements of Operations based on inventory turnover.</t>
  </si>
  <si>
    <t>Property, Plant and Equipment</t>
  </si>
  <si>
    <t>Property, Plant and Equipment [Abstract]</t>
  </si>
  <si>
    <t>PROPERTY, PLANT AND EQUIPMENT</t>
  </si>
  <si>
    <t>PROPERTY, PLANT AND EQUIPMENT The major components of property, plant and equipment, including equipment under capital leases, were as follows: (amounts in millions) March 31, December 31, Land and leasehold improvements $ 106.4 $ 101.5 Buildings and improvements 136.9 141.8 Machinery, equipment, fixtures and software 308.1 290.5 Construction in process 27.6 36.7 Assets under capital lease: Land and buildings 7.8 7.7 Machinery and equipment 3.6 2.7 Total property, plant and equipment 590.4 580.9 Accumulated depreciation and amortization (134.0 ) (120.4 ) Property, plant and equipment, net $ 456.4 $ 460.5 For the three months ended March 31, 2017 and 2016 , the Company recorded depreciation and amortization expense of $17.3 million and $18.2 million , respectively.</t>
  </si>
  <si>
    <t>Goodwill and Intangible Assets</t>
  </si>
  <si>
    <t>Goodwill and Intangible Assets Disclosure [Abstract]</t>
  </si>
  <si>
    <t>GOODWILL AND INTANGIBLE ASSETS</t>
  </si>
  <si>
    <t>GOODWILL AND INTANGIBLE ASSETS The changes in the carrying amount of goodwill by segment were as follows: (amounts in millions) Performance Solutions Agricultural Solutions Total December 31, 2016 (*) $ 2,132.4 $ 2,046.5 $ 4,178.9 Foreign currency translation 29.3 61.9 91.2 March 31, 2017 (*) $ 2,161.7 $ 2,108.4 $ 4,270.1 (*) Includes accumulated impairment losses totaling $46.6 million associated with the Company's Performance Solutions segment. The carrying value of indefinite-lived intangible assets other than goodwill, which consists solely of tradenames, was $386 million and $377 million at March 31, 2017 and December 31, 2016 , respectively. Intangible assets subject to amortization were as follows: March 31, 2017 December 31, 2016 (amounts in millions) Weighted Average Useful Life (years) Gross Carrying Amount Accumulated Amortization Net Book Value Gross Carrying Amount Accumulated Amortization Net Book Value Customer lists 18.1 $ 1,268.3 $ (197.8 ) $ 1,070.5 $ 1,245.9 $ (174.5 ) $ 1,071.4 Developed technology (*) 11.6 2,174.7 (406.4 ) 1,768.3 2,022.1 (254.9 ) 1,767.2 Tradenames 7.9 24.7 (8.7 ) 16.0 25.1 (8.2 ) 16.9 Non-compete agreements 5.0 1.6 (0.8 ) 0.8 1.9 (1.1 ) 0.8 Total 14.0 $ 3,469.3 $ (613.7 ) $ 2,855.6 $ 3,295.0 $ (438.7 ) $ 2,856.3 (*) Includes in-process registration rights awaiting completion before amortization commences. For the three months ended March 31, 2017 and 2016 , the Company recorded amortization expense on intangible assets of $68.6 million and $64.4 million , respectively.</t>
  </si>
  <si>
    <t>Long-term Compensation Plans</t>
  </si>
  <si>
    <t>Disclosure of Compensation Related Costs, Share-based Payments [Abstract]</t>
  </si>
  <si>
    <t>LONG-TERM COMPENSATION PLANS</t>
  </si>
  <si>
    <t>LONG-TERM COMPENSATION PLANS As of March 31, 2017 , a total of 422,155 shares of common stock had been issued and 3,780,637 awarded RSUs and stock options were outstanding under the 2013 Plan. Three Months Ended March 31, 2017 Total RSUs Stock Options Equity Classified Liability Classified Outstanding at December 31, 2016 3,003,003 2,117,493 320,312 565,198 Granted 1,276,026 1,019,824 — 256,202 Exercised/Issued (48,721 ) (48,721 ) — — Forfeited (274,671 ) (185,468 ) — (89,203 ) Outstanding at March 31, 2017 3,955,637 2,903,128 320,312 732,197 Equity Classified RSUs During the three months ended March 31, 2017 , the Company granted RSUs under the 2013 Plan as follows: RSUs Weighted average grant date fair value Weighted average vesting period (months) RSUs granted 1,019,824 $ 16.47 33.0 Certain of the RSUs granted during the period contain performance or market vesting conditions in addition to a service vesting condition. RSUs granted with service or performance vesting conditions were valued at the grant date stock price. The grant date fair value of RSUs containing a market vesting condition were estimated using a Monte Carlo simulation of the performance of the Company's common stock relative to the S&amp;P MidCap 400. Certain of the RSUs with performance or market vesting conditions also contain provisions for additional share awards in the event certain performance or market conditions are met at the end of certain applicable measurement periods. These conditions are generally based on ROIC or TSR targets. The following assumptions were used to estimate the grant date fair value of RSUs containing a market vesting condition: Monte Carlo input assumptions Weighted average expected term (years) (1) 3.00 Expected volatility (2) 52.1% Risk-free rate (3) 1.50% (1) Weighted average expected term is calculated based on the award service period.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three years at the date of grant. As of March 31, 2017 , the following equity classified RSUs were outstanding: March 31, 2017 Vesting Conditions: Outstanding Weighted average remaining service period (months) Potential additional awards Service-based 1,007,013 25.5 — Performance-based 1,052,737 25.4 690,882 Market-based 843,378 29.2 1,603,645 Total 2,903,128 26.5 2,294,527 In addition, the Board had approved 83,333 RSUs under the 2013 Plan which are subject to achieving the 2018 adjusted EBITDA performance target, with a maximum payoff of 100% . The performance target will be established as a part of the 2018 planning process and, therefore, these RSUs have been excluded from the above grant activity until the target is set. For the three months ended March 31, 2017 and 2016 , total compensation expense associated with RSUs classified as equity totaled $2.4 million and $0.9 , respectively. Stock Options During the three months ended March 31, 2017 , the Company granted non-qualified stock options under the 2013 Plan as follows: Stock Options Weighted average strike price per share Weighted average grant date fair value per share Stock options granted 256,202 $ 13.30 $ 6.05 Stock options are subject to graded vesting over a three -year period and have contractual lives of ten years from the grant date. Fair value of the grants is calculated using the Black-Scholes option pricing model at the grant date. The following table provides the range of assumptions used in valuing the option grants using the Black-Scholes option pricing method: Black-Scholes input assumptions Weighted average expected term (years) (1) 6.0 Expected volatility (2) 45.0% Risk-free rate (3) 2.09% Expected dividend rate —% (1) Weighted average expected term is calculated based on the simplified method for plain vanilla options as the Company has concluded that its historical share option exercise experience does not provide a reasonable basis upon which to estimate expected term and certain alternative information to assist with estimating it is not easily obtainable.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six years at the date of grant. For the three months ended March 31, 2017 and 2016 , compensation expense associated with stock options was no t material.</t>
  </si>
  <si>
    <t>Pension and Post-Retirement Plans</t>
  </si>
  <si>
    <t>Compensation and Retirement Disclosure [Abstract]</t>
  </si>
  <si>
    <t>PENSION AND POST-RETIREMENT PLANS</t>
  </si>
  <si>
    <t>PENSION AND POST-RETIREMENT PLANS The components of net periodic pension and post-retirement benefit costs for the three months ended March 31, 2017 and 2016 were as follows: Three Months Ended March 31, (amounts in millions) 2017 2016 Pension &amp; SERP Benefits Domestic Foreign Domestic Foreign Service cost $ — $ 0.5 $ — $ 0.4 Interest cost on the projected benefit obligation 2.2 0.6 2.5 0.8 Expected return on plan assets (2.5 ) (0.5 ) (2.9 ) (0.7 ) Amortization of prior service cost — — — 0.2 Net periodic (benefit) cost $ (0.3 ) $ 0.6 $ (0.4 ) $ 0.7 Three Months Ended March 31, (amounts in millions) 2017 2016 Post-retirement Benefits Domestic Foreign Domestic Foreign Interest cost on the projected benefit obligation $ 0.1 $ 0.1 $ 0.1 $ 0.1 Net periodic cost $ 0.1 $ 0.1 $ 0.1 $ 0.1 No pension service costs were recognized during the three months ended March 31, 2017 and 2016 under the domestic pension plans, nor will there be in future periods, as benefits in the plans were frozen. The Company expects to make contributions totaling approximately $3.0 million to its pension and other post-retirement benefit plans during 2017, of which approximately $0.7 million was contributed as of March 31, 2017 .</t>
  </si>
  <si>
    <t>Debt, Factoring and Customer Financing Arragements</t>
  </si>
  <si>
    <t>Debt Disclosure [Abstract]</t>
  </si>
  <si>
    <t>DEBT, FACTORING AND CUSTOMER FINANCING ARRANGEMENTS</t>
  </si>
  <si>
    <t>DEBT, FACTORING AND CUSTOMER FINANCING ARRANGEMENTS The Company’s debt and capital lease obligations consisted of the following: (amounts in millions) March 31, December 31, USD Senior Notes due 2022, (1) $ 1,083.9 $ 1,083.2 EUR Senior Notes due 2023, (1) 367.3 362.4 USD Senior Notes due 2021, (1) 489.5 489.0 First Lien Credit Facility - U.S. Dollar Term Loans due 2020, (2) 582.7 582.5 First Lien Credit Facility - U.S. Dollar Term Loans due 2021, (2) (3) 1,442.0 1,444.2 First Lien Credit Facility - Euro Term Loans due 2020, (2) 735.2 726.5 First Lien Credit Facility - Euro Term Loans due 2021, (2) (3) 455.6 450.7 Borrowings under the Revolving Credit Facility (4) 85.0 — Borrowings under lines of credit (4) 93.8 86.0 Other 14.5 14.5 Total debt and capital lease obligations 5,349.5 5,239.0 Less: current portion debt and capital lease obligations (207.7 ) (116.1 ) Total long-term debt and capital lease obligations $ 5,141.8 $ 5,122.9 (1) Net of unamortized premium, discounts, and debt issuance costs of $32.0 million and $33.4 million at March 31, 2017 and December 31, 2016 , respectively. Weighted average effective interest rate of 7.80% and 7.81% at March 31, 2017 and December 31, 2016 , respectively. (2) First Lien Credit Facility term loans net of unamortized discounts and debt issuance costs of $59.5 million and $64.0 million at March 31, 2017 and December 31, 2016 , respectively. Weighted average effective interest rate of 5.68% and 5.64% at March 31, 2017 and December 31, 2016 , respectively, including the effects of interest rate swaps. Refer to Note 10, Derivative Instruments, for further information regarding the Company's interest rate swaps. (3) The maturity date will extend to June 7, 2023, provided that the Company is able to prepay, redeem or otherwise retire and/or refinance in full its $1.10 billion 6.50% USD Notes due 2022, as permitted under the Amended and Restated Credit Agreement, on or prior to November 2, 2021. (4) Weighted average interest rate of 3.28% and 4.48% at March 31, 2017 and December 31, 2016 , respectively. Minimum principal payments on long-term debt and capital leases were as follows: (amounts in millions) Principal Payments 2017 - remaining $ 25.3 2018 33.6 2019 33.4 2020 1,331.1 2021 (*) 2,354.2 2022 1,100.4 Thereafter 373.6 Total $ 5,251.6 (*) In the event the Company is able to prepay, redeem or otherwise retire and/or refinance in full its $1.10 billion 6.50% USD Notes due 2022, as permitted under the Amended and Restated Credit Agreement, on or prior to November 2, 2021, the maturity date of approximately $1.93 billion of first lien debt will be extended to June 7, 2023 from November 2, 2021. Amended and Restated Credit Agreement The Company is party to the Amended and Restated Credit Agreement, which governs the First Lien Credit Facility and the Revolving Credit Facility (in U.S. Dollar or multicurrency). A portion of the Revolving Credit Facility not in excess of $30.0 million is available for the issuance of letters of credit. As of March 31, 2017 , the maximum borrowing capacity under the Amended and Restated Credit Agreement totaled $500 million , which consisted of (i) an aggregate principal amount of up to $250 million under the Revolving Credit Facility to be denominated in U.S. Dollars, and (ii) an aggregate principal amount of up to $250 million under the Revolving Credit Facility to be denominated in multicurrency. Loans under the Revolving Credit Facility bear interest at a rate per annum equal to 3.00% plus an adjusted eurocurrency rate, or 2.00% plus an adjusted base rate, each as calculated as set forth in the Amended and Restated Credit Agreement. The Revolving Credit Facility will mature on June 7, 2018, and for lenders that consented to an extension, June 7, 2019. The Company is required to pay a quarterly commitment fee of 0.50% on the unused balance of the Revolving Credit Facility. The Amended and Restated Credit Agreement also provides the Company the ability to incur certain amounts of additional incremental term loans in the future, subject to pro-forma compliance with a financial maintenance covenant and certain other requirements. The obligations incurred under the Amended and Restated Credit Agreement are guaranteed by substantially all of the Company’s domestic subsidiaries, and with respect to the obligations denominated in Euros, the Company and certain of its international subsidiaries. Substantially all of the Company’s domestic subsidiaries, and certain of its international subsidiaries, have also granted security interests in substantially all of their assets in connection with such guarantees, including, but not limited to, the equity interests and personal property of such subsidiaries. Covenants and Events of Default The Amended and Restated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transactions with affiliates, amendments to organizational documents, accounting changes, sale and leaseback transactions, and dispositions. The Restricted Payments basket, as defined in the Amended and Restated Credit Agreement, limits select forms of restricted payments if such payments would cause the total net leverage ratio, calculated as set forth in the Amended and Restated Credit Agreement, to exceed 6.0 to 1.0 . The Revolving Credit Facility also imposes a financial covenant to maintain a first lien net leverage ratio of 6.25 to 1.0 , subject to a right to cure. A violation of this financial covenant can become an event of default under the Credit Facilities and result in the acceleration of all of the Company's indebtedness. Borrowings under the Amended and Restated Credit Agreement are subject to mandatory prepayment from the proceeds of certain dispositions of assets and from certain insurance and condemnation proceeds, excess cash flow and debt incurrences, in each case, subject to customary carve-outs and exceptions. The Amended and Restated Credit Agreement also contains customary events of default that include, among others, non-payment of principal, interest or fees, violation of certain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Amended and Restated Credit Agreement may be accelerated and the Company's lenders could foreclose on their security interests in the Company's assets, which may have a material adverse effect on the consolidated financial condition, results of operation or cash flows of the Company. Borrowings under the Amended and Restated Credit Agreement are also subject to mandatory prepayment provisions in the case of excess cash flow, calculated as set forth in the Amended and Restated Credit Agreement, of 75% with step-downs to 50% , 25% and 0% based on the applicable first lien net leverage ratio on the prepayment date. In addition, the Amended and Restated Credit Agreement contains a yield protection provision wherein the yield on any current indebtedness issued under the Amended and Restated Credit Agreement would be increased to within 50 basis points of the yield on any additional incremental term loan(s), in the event the incremental term loan(s) provided an initial yield, including original issue discount (OID), subject to the yield calculation provisions, as defined, is in excess of 50 basis points of the yield on existing term loan indebtedness. As of March 31, 2017 , the Company was in compliance with the debt covenants contained in the Credit Facilities and, in accordance with such debt covenants, had full availability of its unused borrowing capacity of $403 million , net of letters of credit, under the Revolving Credit Facility. Subsequent Event On April 18, 2017, the Company entered into and closed the transactions contemplated by Amendment No. 7 to the Second Amended and Restated Credit Agreement. Amendment No. 7 provided for the prepayment in full of previously existing tranche B-4 term loans denominated in U.S. Dollars and tranche C-3 term loans denominated in Euros with the aggregate proceeds of newly created tranche B-6 term loans denominated in U.S. Dollars in an aggregate principal amount of $1.23 billion and tranche C-5 term loans denominated in Euros in an aggregate principal amount of €650 million . The refinanced term loans were created in connection with the Company's repricing, extension and amendment closed on October 14, 2016. The amendment effectively reduced interest rates by 100 basis points for each of the new U.S. Dollar denominated term loans and the new Euro denominated term loans. In addition, the EURIBOR floor was reduced from 1.00% to 0.75% on the new Euro denominated term loans.The new tranche B-6 term loans bear interest at 3.0% per annum, plus an applicable eurocurrency rate, or 2.0% plus and applicable base rate, and the new Euro tranche C-5 term loans bear interest at 2.75% per annum, plus an applicable eurocurrency rate, in each case as calculated in the Amended and Restated Credit Agreement. In the event the Company is able to prepay, redeem or otherwise retire and/or refinance in full its $1.10 billion 6.50% USD Notes due 2022, as permitted under the Amended and Restated Credit Agreement, on or prior to November 2, 2021, the maturity date of the new term loans will be extended to June 7, 2023 from November 2, 2021. Except as set forth in Amendment No. 7 and above, the new USD tranche B-6 term loans have identical terms as the existing U.S. Dollar denominated tranche B-5 term loans and the new Euro tranche C-5 term loans have identical terms as the existing Euro denominated tranche C-4 term loans and, in each case, are otherwise subject to the provisions of the Amended and Restated Credit Agreement. Senior Notes The Senior Notes are governed by indentures which provide, among other things, for customary affirmative and negative covenants, events of default, and other customary provisions. The Company also has the option to redeem the Senior Notes prior to their maturity, subject to, in certain cases, the payment of an applicable make-whole premium. The Senior Notes are unsecured and are fully and unconditionally guaranteed on a senior unsecured basis by generally all of the Company’s domestic subsidiaries that guarantee the Amended and Restated Credit Agreement. Lines of Credit and Other Debt Facilities The Company has access to various revolving lines of credit, short-term debt facilities, and overdraft facilities worldwide which are used to fund short-term cash needs. As of March 31, 2017 and December 31, 2016 , the aggregate principal amount outstanding under such facilities totaled $179 million and $86.0 million , respectively. The Company also had letters of credit outstanding of $24.0 million and $32.6 million as of March 31, 2017 and December 31, 2016 , respectively, of which $12.0 million and $11.8 million as of March 31, 2017 and December 31, 2016 , respectively, reduced the borrowings available under the various facilities. As of March 31, 2017 and December 31, 2016 , the availability under these facilities was approximately $466 million and $561 million , respectively, net of outstanding letters of credit. Accounts Receivable Factoring Arrangements Off balance sheet arrangements The Company has arrangements to sell trade receivables to third parties without recourse to the Company. Under these arrangements, the Company had capacity to sell approximately $260 million and $256 million as of March 31, 2017 and December 31, 2016 , respectively, of eligible trade receivables. The Company had utilized approximately $176 million and $167 million of these arrangements as of March 31, 2017 and December 31, 2016 , respectively. The receivables under these arrangements are excluded from the Consolidated Balance Sheets and the proceeds are included in "Operating Activities" in the Condensed Consolidated Statements of Cash Flows. Costs associated with these programs are included in "Selling, technical, general and administrative" expenses in the Condensed Consolidated Statements of Operations. On balance sheet arrangements The Company has arrangements to sell trade receivables to a third party with recourse to the Company. Under these arrangements, the Company had capacity to sell approximately $70.9 million and $65.3 million of these arrangements as of March 31, 2017 and December 31, 2016 , respectively, of eligible trade receivables. The Company had utilized approximately $46.1 million and $38.3 million as of March 31, 2017 and December 31, 2016 , respectively. The proceeds from these arrangements are accounted for as "Financing Activities" in the Condensed Consolidated Statements of Cash Flows. Costs associated with these programs are included in "Interest expense, net" in the Condensed Consolidated Statements of Operations. Certain subsidiaries of the Company in the United States and the Netherlands periodically enter into arrangements with financial institutions for consignment and/or purchase of precious metals. The present and future indebtedness and liability relating to such arrangements are guaranteed by the Company. The Company’s maximum guarantee liability under these arrangements is limited to an aggregate of $18.0 million .</t>
  </si>
  <si>
    <t>Derivative Instruments</t>
  </si>
  <si>
    <t>Derivative Instruments and Hedging Activities Disclosure [Abstract]</t>
  </si>
  <si>
    <t>DERIVATIVE INSTRUMENTS</t>
  </si>
  <si>
    <t>DERIVATIVE INSTRUMENTS In the normal course of business, the Company is exposed to risks relating to changes in foreign currency exchange rates, interest rates and commodity prices. Derivative financial instruments, such as foreign currency exchange forward contracts, interest rate swaps and commodities futures contracts are used to manage the risks associated with changes in the conditions of those markets. All derivatives are recognized in the Condensed Consolidated Balance Sheets at fair value at the end of each period. The counterparties to the Company’s derivative agreements are primarily major international financial institutions. The Company continually monitors its positions and the credit ratings of its counterparties and does not anticipate nonperformance by the counterparties. Foreign Currency The Company conducts a significant portion of its business in currencies other than the U.S. Dollar and a portion of its business in currencies other than the functional currencies of its subsidiaries. As a result, the Company’s operating results are impacted by foreign currency exchange rate volatility. As of March 31, 2017 , the Company held foreign currency forward contracts to purchase and sell various currencies primarily with U.S. Dollars and Euros, with less significant amounts with Japanese Yen. The Company has not designated any foreign currency exchange forward contracts as eligible for hedge accounting. The total U.S. Dollar equivalent of foreign currency exchange forward contracts held at March 31, 2017 was approximately $914 million . Substantially all foreign currency exchange contracts held at March 31, 2017 have settlement dates within one year . The following table details the Company's significant outstanding foreign exchange derivative contracts as of March 31, 2017 : (in millions) Traded against USD Traded against EUR (USD equivalent) Currency Purchasing Selling Purchasing Selling Euro (EUR) $ 157.9 $ 347.5 $ — $ — Brazilian Real (BRL) 45.2 123.7 — 2.2 Japanese Yen (JPY) 45.1 20.6 3.3 3.5 British Pound (GBP) 31.2 — 82.2 — Other 19.4 19.8 — 0.6 Total $ 298.8 $ 511.6 $ 85.5 $ 6.3 The change in the net fair value of the foreign currency forward contracts is recorded in "Other expense, net" in the Condensed Consolidated Statements of Operations. Interest Rates In August 2015, the Company entered into a series of pay fixed, receive floating interest rate swaps with respect to a portion of its indebtedness. The swaps effectively fix the floating base rate portion of the interest payments on approximately $1.15 billion of the Company's USD denominated debt and €281 million of its Euro denominated debt at 1.96% and 1.20% , respectively, through June 2020. Changes in the fair value of a derivative that is designated as, and meets all the required criteria of, a cash flow hedge are recorded in "Other comprehensive income (loss)" and reclassified from "Accumulated other comprehensive income (loss)" into earnings as the underlying hedged item affects earnings. Amounts reclassified into earnings related to the interest rate swaps are included in "Interest expense, net" in the Condensed Consolidated Statements of Operations. Commodities As part of its risk management policy, the Company enters into commodities futures contracts on an ongoing basis for the purpose of mitigating its exposure to fluctuations in prices of certain metals it uses in the production of its finished goods. The Company held futures contracts to purchase and sell various metals, primarily silver and tin, for a notional amount of $39.2 million and $42.0 million as of March 31, 2017 and December 31, 2016 , respectively. All contracts outstanding at March 31, 2017 have delivery dates within the next twelve months . The change in the net fair value of the commodities futures contracts is recorded in "Other expense, net" in the Condensed Consolidated Statements of Operations. Certain subsidiaries of the Company have entered into supply agreements with a third party that have been deemed to constitute financing agreements with an embedded derivative feature whose fair value is determined by the change in the market value of the underlying metals between delivery date and measurement date. Amounts associated with these supply agreements, which serve as the notional value of the embedded derivative, have been recorded in "Inventories" and "Current installments of long-term debt and revolving credit facilities" in the Condensed Consolidated Balance Sheets and totaled $10.5 million and $9.9 million at March 31, 2017 and December 31, 2016 , respectively, and primarily relate to gold and palladium purchases. The fair value of these contracts has been bifurcated and recorded as a derivative liability in "Accrued expenses and other current liabilities" in the Condensed Consolidated Balance Sheets and totaled $0.2 million at March 31, 2017 and December 31, 2016 . Fair Value of Derivative Instruments The following table summarizes the fair value of derivative instruments reported in the Condensed Consolidated Balance Sheets: (amounts in millions) Balance sheet location March 31, December 31, 2016 Derivatives designated as hedging instruments: Interest rate swaps Accrued expenses and other current liabilities $ 8.5 $ 10.2 Derivatives not designated as hedging instruments: Foreign exchange and metals contracts Other current assets 8.4 8.5 Foreign exchange and metals contracts Accrued expenses and other current liabilities 12.0 10.7 Net derivative contract liability $ (12.1 ) $ (12.4 ) For the three months ended March 31, 2017 and 2016 , the Company recorded the following realized and unrealized losses associated with derivative contracts designated as hedging instruments and made the following reclassifications from Accumulated Other Comprehensive Income: (amounts in millions) Amount of loss recognized in Other Comprehensive Income for the three months ended March 31, Location of loss reclassified from Accumulated Other Comprehensive Income Amount of loss reclassified from Accumulated Other Comprehensive Income into income for the three months ended March 31, Derivatives designated as hedging instruments: 2017 2016 2017 2016 Interest rate swaps $ 1.4 $ 13.9 Interest expense, net $ 3.0 $ 2.9 The interest rate swaps were deemed highly effective, with no ineffective portions, for the three months ended March 31, 2017 . During the next twelve months, the Company expects to reclassify $8.5 million from "Accumulated other comprehensive income" to "Interest expense, net" in the Condensed Consolidated Statements of Operations. For the three months ended March 31, 2017 and 2016 , the Company recorded the following realized and unrealized losses associated with derivative contracts not designated as hedging instruments: (amounts in millions) Location of loss recognized in income on derivatives Amount of loss recognized in income on derivatives for the three months ended March 31, Derivatives not designated as hedging 2017 2016 Foreign exchange and metals contracts Other expense, net $ 1.4 $ 5.3 Master Netting Arrangements In the normal course of business, the Company enters into contracts with certain counterparties to purchase and sell foreign currency exchange forwards and metal futures that contain master netting arrangements, typically in the form of an International Swaps and Derivatives Association (ISDA) or similar agreements. The right to set-off within these agreements is limited to certain termination events, such as bankruptcy or default of either party to the agreement. The Company has made an accounting policy decision not to offset and recognizes gross derivative asset and liability balances in the Condensed Consolidated Balance Sheets. The following tables present recognized derivative assets and liabilities that are subject to master netting arrangements but not offset, as of March 31, 2017 and December 31, 2016 , and shows in the "Net" column what the net impact would be on the Condensed Consolidated Balance Sheets if all set-off rights were exercised: March 31, 2017 (amounts in millions) Amounts offset Amounts not offset Net Gross Gross offset Net amounts presented Financial instruments Cash collateral paid Derivative assets $ 7.4 $ — $ 7.4 $ (0.3 ) $ — $ 7.1 Derivative liabilities 11.3 — 11.3 (3.4 ) (0.8 ) 7.1 December 31, 2016 (amounts in millions) Amounts offset Amounts not offset Net Gross Gross offset Net amounts presented Financial instruments Cash collateral paid Derivative assets $ 6.3 $ — $ 6.3 $ (2.5 ) $ — $ 3.8 Derivative liabilities 8.9 — 8.9 (2.6 ) (1.0 ) 5.3 Collateral paid to counterparties is recorded in "Other current assets" in the Condensed Consolidated Balance Sheets.</t>
  </si>
  <si>
    <t>Fair Value Measurements</t>
  </si>
  <si>
    <t>Fair Value Disclosures [Abstract]</t>
  </si>
  <si>
    <t>FAIR VALUE MEASUREMENTS</t>
  </si>
  <si>
    <t>FAIR VALUE MEASUREMENTS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quoted prices (unadjusted) in active markets for identical assets or liabilities that the Company has the ability to access at the measurement date. • Level 2 – quoted prices for similar instruments in active markets; quoted prices for identical or similar instruments in non-active markets; and model-derived valuations whose inputs are observable or whose significant valuation drivers are observable. • Level 3 – significant inputs to the valuation model are unobservable and/or reflect the Company’s market assumptions. The following tables present the Company’s financial instruments, assets and liabilities that are measured at fair value on a recurring basis: Fair Value Measurement Using (amounts in millions) March 31, Quoted prices in active markets (Level 1) Significant other observable inputs (Level 2) Significant unobservable inputs (Level 3) Asset Category Cash equivalents $ 70.4 $ 3.5 $ 66.9 $ — Available for sale equity securities 2.8 2.1 0.7 — Derivatives 8.4 — 8.4 — Total $ 81.6 $ 5.6 $ 76.0 $ — Liability Category Derivatives $ 20.5 $ — $ 20.5 $ — Long-term contingent consideration 76.9 — — 76.9 Total $ 97.4 $ — $ 20.5 $ 76.9 Fair Value Measurement Using (amounts in millions) December 31, Quoted prices in active markets (Level 1) Significant other observable inputs (Level 2) Significant unobservable inputs (Level 3) Asset Category Cash equivalents $ 48.2 $ — $ 48.2 $ — Available for sale equity securities 5.7 5.1 0.6 — Derivatives 8.5 — 8.5 — Total $ 62.4 $ 5.1 $ 57.3 $ — Liability Category Derivatives $ 20.9 $ — $ 20.9 $ — Long-term contingent consideration 75.8 — — 75.8 Total $ 96.7 $ — $ 20.9 $ 75.8 The following methods and assumptions were used to estimate the fair value of each class of the Company’s financial instruments, assets and liabilities: Cash equivalents - Cash equivalents primarily comprise certificates of deposits issued by financial institutions. These funds are not publicly traded, but historically have been highly liquid. The Company records certificates of deposit at amortized cost in the Condensed Consolidated Balance Sheets. Given the relatively short maturities of these instruments, the Company believes amortized cost approximates fair value. The Company classifies these instruments as Level 2. Available for sale equity securities - Equity securities classified as available for sale are measured using quoted market prices at the reporting date multiplied by the quantity held and, accordingly, are classified as Level 1 assets. Level 2 equity securities are measured using quoted prices for similar instruments in active markets. Available for sale securities are included in "Other assets" in the Condensed Consolidated Balance Sheets. Derivatives - Derivative assets and liabilities include foreign currency, metals and interest rate derivatives. The values are determined using pricing models based upon observable market inputs, such as market spot and futures prices on over-the-counter derivative instruments, market interest rates and consideration of counterparty credit risk. Long-term contingent consideration - The long-term contingent consideration represents a potential liability of up to $100 million tied to achievement of adjusted EBITDA and common stock trading price performance metrics over a seven -year period ending December 2020 which was agreed upon in connection with the MacDermid Acquisition. The common stock performance metric has been satisfied. The fair value of the adjusted EBITDA performance metric is derived using the income approach with unobservable inputs, based on future forecasts and present value assumptions which include a discount rate of approximately 9.50% and expected future value of payments of $60.0 million calculated using a probability weighted adjusted EBITDA assessment with higher probability associated with the Company achieving the maximum adjusted EBITDA targets. Changes in the fair value of the long-term contingent consideration are recorded in "Selling, technical, general and administrative expenses" in the Condensed Consolidated Statements of Operations. Relative to the share price metric, an increase or decrease in the discount rate of 1% changes the fair value measure of the metric by approximately $1.5 million . Relative to the adjusted EBITDA metric, an increase or a decrease in the discount rate of 1% , within a range of probability between 80% and 100% , changes the fair value measure of the metric by approximately $1.7 million . The following table provides a reconciliation of the beginning and ending balances for the three months ended March 31, 2017 for instruments measured at fair value on a recurring basis using significant unobservable inputs (Level 3): (amounts in millions) March 31, 2017 Fair value measurements using significant unobservable inputs (Level 3) Balance at December 31, 2016 $ 75.8 Changes in fair value (1) 1.1 Balance at March 31, 2017 $ 76.9 (1) There were no other changes to the Company's Level 3 instruments including transfers, purchases, sales, or settlements during the three months ended March 31, 2017 . The Company consistently applies its policy for transfers between fair value hierarchy levels as disclosed in the Company's Annual Report. There were no significant transfers between the fair value hierarchy levels for the three months ended March 31, 2017 . The following table presents the carrying value and estimated fair value of the Company’s long-term debt and capital lease obligations that are not carried at fair value: (amounts in millions) March 31, 2017 December 31, 2016 Carrying Value Estimated Fair Value Carrying Value Estimated Fair Value USD Senior Notes due 2022 $ 1,083.9 $ 1,140.7 $ 1,083.2 $ 1,109.2 EUR Senior Notes due 2023 367.3 384.7 362.4 372.1 USD Senior Notes due 2021 489.5 554.8 489.0 555.4 First Lien Credit Facility - U.S. Dollar Term Loans, due 2020 582.7 612.7 582.5 616.8 First Lien Credit Facility - U.S. Dollar Term Loans, due 2021 (1) 1,442.0 1,473.1 1,444.2 1,493.4 First Lien Credit Facility - Euro Term Loans, due 2020 735.2 749.1 726.5 742.3 First Lien Credit Facility - Euro Term Loans, due 2021 (1) 455.6 459.9 450.7 459.2 Capital lease obligations 3.8 3.8 4.6 4.7 Total $ 5,160.0 $ 5,378.8 $ 5,143.1 $ 5,353.1 (1) In the event the Company is able to prepay, redeem or otherwise retire and/or refinance in full its $1.10 billion 6.50% USD Notes due 2022, as permitted under the Amended and Restated Credit Agreement, on or prior to November 2, 2021, the maturity date will be extended to June 7, 2023 from November 2, 2021. Carrying values presented above include unamortized premiums, discounts and debt issuance costs. The fair value of long-term debt and capital lease instruments is measured using quoted market prices at the reporting date multiplied by the gross carrying amount of the related debt, which excludes unamortized premiums, discounts and debt issuance costs. Such instruments are valued using Level 2 inputs.</t>
  </si>
  <si>
    <t>Stockholders' Equity Note [Abstract]</t>
  </si>
  <si>
    <t>STOCKHOLDERS’ EQUITY</t>
  </si>
  <si>
    <t>STOCKHOLDERS’ EQUITY Preferred Stock The Company is authorized to issue 5,000,000 shares of preferred stock. The Board has designated 2,000,000 of those shares as "Series A Preferred Stock." As of March 31, 2017 and December 31, 2016 , a total of 2,000,000 shares of Series A Preferred Stock were issued and outstanding. Shares of preferred stock have no voting rights, except in respect of any amendment to the Company's Certificate of Incorporation, as amended, that would alter or change their rights or privileges. Each share of Series A Preferred Stock is convertible into one share of common stock at the option of the holders until December 31, 2020. All outstanding shares of Series A Preferred Stock will be automatically converted into shares of common stock on a one -for-one basis (i) in the event of a change of control of the Company following an acquisition or (ii) upon the last day of the seventh full financial year following the MacDermid Acquisition, being December 31, 2020 (which may be extended by the Board for three additional years). As holders of the Series A Preferred Stock, the Founder Entities are entitled to receive dividends in the form of shares of common stock. The dividend amount is calculated based on the appreciated stock price compared to the highest dividend price previously used in calculating the Series A Preferred Stock dividends, which is currently $22.85 per share. Non-Controlling Interest In connection with the MacDermid Acquisition, approximately $97.5 million was raised in new equity consisting of shares of PDH Common Stock. Since October 31, 2014, all shares of PDH common stock are convertible, at the option of the holder, into a like number of shares of the Company's common stock, the sale of which is subject to a contractual lock-up of 25% per year over a four -year period, which started on October 31, 2013. Since October 31, 2016, which corresponded to the third anniversary of the MacDermid Acquisition, all shares of PDH Common Stock, except those held by Tartan, remain subject to a contractual lock-up with respect to 25% of the total shares of PDH Common Stock initially received by their holders. Since October 31, 2016, Tartan members, who hold approximately 5.6 million shares of PDH Common Stock, are no longer subject to any contractual lock-up. In addition, until the earlier of (i) the seventh anniversary of the MacDermid Acquisition (that is October 31, 2020), and (ii) such date on which all shares of PDH Common Stock held by Tartan have been exchanged for common stock, Platform has agreed, among certain other covenants, to obtain written consent from Tartan prior to issuing additional securities, or instruments convertible, exchangeable or exercisable for common stock. The PDH Common Stock is classified as a non-controlling interest on the Condensed Consolidated Balance Sheets at March 31, 2017 and December 31, 2016 and will continue to be until such time as it is fully converted into shares of the Company's common stock. The total number of shares of common stock originally issuable upon the exchange of PDH Common Stock pursuant to the RHSA was approximately 8.8 million , against which 2.4 million shares have been issued as of March 31, 2017 . For the three months ended March 31, 2017 and 2016 , approximately $1.9 million and $(1.2) million , respectively, of net income (loss) has been allocated to the Retaining Holders, as included in the Condensed Consolidated Statements of Operations, representing a non-controlling interest of 5.01% and 6.24% at March 31, 2017 and 2016 , respectively.</t>
  </si>
  <si>
    <t>Equity [Abstract]</t>
  </si>
  <si>
    <t>ACCUMULATED OTHER COMPREHENSIVE (LOSS) INCOME</t>
  </si>
  <si>
    <t xml:space="preserve">ACCUMULATED OTHER COMPREHENSIVE (LOSS) INCOME Changes in each component of accumulated other comprehensive (loss) income, net of tax, for the three months ended March 31, 2017 and 2016 were as follows: Three Months Ended March 31, 2017 (amounts in millions) Foreign Currency Translation Adjustments Pension and Post-retirement Plans Unrealized Loss on Available for Sale Securities Derivative Financial Instrument Revaluation Non-Controlling Interests Accumulated Other Comprehensive (Loss) Income Balance at December 31, 2016 $ (694.7 ) $ (18.8 ) $ 0.4 $ (5.8 ) $ 44.4 $ (674.5 ) Other comprehensive income (loss) before reclassifications, net 180.6 (0.3 ) (0.4 ) (1.4 ) (5.4 ) 173.1 Reclassifications, pretax — — — 3.0 — 3.0 Balance at March 31, 2017 $ (514.1 ) $ (19.1 ) $ — $ (4.2 ) $ 39.0 $ (498.4 ) Three Months Ended March 31, 2016 (amounts in millions) Foreign Currency Translation Adjustments Pension and Post-retirement Plans Unrealized Gain on Available for Sale Securities Derivative Financial Instrument Revaluation Non-Controlling Interests Accumulated Other Comprehensive Loss Balance at December 31, 2015 $ (899.3 ) $ (26.3 ) $ 1.2 $ (8.1 ) $ 46.4 $ (886.1 ) Other comprehensive income (loss) before reclassifications, net 321.5 — (0.4 ) (13.9 ) (11.7 ) 295.5 Reclassifications, pretax — — — 2.9 — 2.9 Balance at March 31, 2016 $ (577.8 ) $ (26.3 ) $ 0.8 $ (19.1 ) $ 34.7 $ (587.7 ) </t>
  </si>
  <si>
    <t>Loss Per Share</t>
  </si>
  <si>
    <t>Earnings Per Share [Abstract]</t>
  </si>
  <si>
    <t>LOSS PER SHARE</t>
  </si>
  <si>
    <t>LOSS PER SHARE A computation of loss per share and weighted average shares of common stock outstanding for the three months ended March 31, 2017 and 2016 follows: Three Months Ended March 31, (amounts in millions, except per share amounts) 2017 2016 Net loss attributable to common stockholders $ (24.4 ) $ (134.8 ) Basic weighted average common stock outstanding 284.5 229.5 Share adjustments (1) — — Dilutive weighted average common stock outstanding 284.5 229.5 Loss per share attributable to common stockholders: Basic $ (0.09 ) $ (0.59 ) Diluted $ (0.09 ) $ (0.59 ) Dividends per share paid to common stockholders $ — $ — (1) For the three months ended March 31, 2017 and 2016 no share adjustments are included in the dilutive weighted average shares outstanding computation as their effect would have been anti-dilutive. For more information about such dilutive shares outstanding, refer to the table below. For the three months ended March 31, 2017 and 2016 , the following securities were not included in the computation of diluted shares outstanding because the effect would be anti-dilutive or because performance targets were not yet achieved for awards contingent upon performance. These securities may become dilutive in future periods. Three Months Ended March 31, (amounts in thousands) 2017 2016 Shares issuable upon conversion of PDH Common Stock 7,504 8,052 Shares issuable upon conversion of Series A Preferred Stock 2,000 2,000 Shares issuable upon conversion of Series B Convertible Preferred Stock* — 22,108 Shares contingently issuable for the contingent consideration 6,141 8,704 Stock options 49 — RSUs 711 — Shares issuable under the ESPP 6 1 16,411 40,865 * As of December 31, 2016, none of the Series B Convertible Preferred Stock remained outstanding .</t>
  </si>
  <si>
    <t>Contingencies, Environmental and Legal Matters</t>
  </si>
  <si>
    <t>Commitments and Contingencies Disclosure [Abstract]</t>
  </si>
  <si>
    <t>CONTINGENCIES, ENVIRONMENTAL AND LEGAL MATTERS</t>
  </si>
  <si>
    <t>CONTINGENCIES, ENVIRONMENTAL AND LEGAL MATTERS Asset Retirement Obligations The Company has recognized AROs for properties where it can make a reasonable estimate of the future expenditures necessary to satisfy the related obligations. The Company considers identified legally-enforceable obligations, estimated settlement dates and appropriate discount and inflation rates in calculating the fair value of its AROs. The Company's ARO liability is included in "Accrued expenses and other current liabilities" and "Other long-term liabilities" in the Condensed Consolidated Balance Sheets and totaled $20.6 million and $19.8 million as of March 31, 2017 and December 31, 2016 , respectively. Environmental The Company is involved in various claims relating to environmental matters at a number of current and former plant sites and waste management sites. The Company engages or participates in remedial and other environmental compliance activities at certain of these sites. At other sites, it has been named as a “potential responsible party” (PRP) pursuant to the federal Superfund Act and/or state Superfund laws comparable to the federal law for site remediation. The Company analyzes each individual site, considering the number of parties involved, the level of its potential liability or contribution relating to the other parties, the nature and magnitude of the hazardous wastes involved, the method and extent of remediation, the potential insurance coverage, the estimated legal and consulting expense with respect to each site and the time period over which any costs would likely be incurred. Based on the above analysis, the Company estimates the clean-up costs and related claims for each site. The estimates are based in part on discussions with other PRP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While uncertainty exists with respect to the amount and timing of its ultimate environmental liabilities, the Company does not currently anticipate any material losses in excess of the amount recorded. However, it is possible that new information about these sites, such as results of investigations, could make it necessary for the Company to reassess its potential exposure related to these environmental matters. The Company's environmental liability is included in "Accrued expenses and other current liabilities" and "Other liabilities" in the Condensed Consolidated Balance Sheets, and totaled $32.4 million and $32.6 million as of March 31, 2017 and December 31, 2016 , respectively, primarily in connection with environmental remediation, clean-up costs, and monitoring of sites that were either closed or disposed of in prior years by Alent, which the Company acquired in December 2015. As of the date hereof, management does not believe it is possible to develop an estimate of the range of reasonably possible environmental loss in excess of the Company's recorded liabilities, and is unable to ascertain the ultimate aggregate amount of monetary liability or financial impact with respect to these matters. Legal Proceedings From time to time, the Company is involved in various legal proceedings in the normal course of its business. The Company believes that the resolution of these claims, to the extent not covered by insurance, will not, individually or in the aggregate, have a material adverse effect on the Company’s consolidated financial position, results of operations or cash flows. The Company's accruals for its outstanding legal proceedings are included in "Accrued expenses and other current liabilities" in the Condensed Consolidated Balance Sheets, and totaled $7.7 million and $3.7 million as of March 31, 2017 and December 31, 2016 , respectively. The following is a description of certain litigation matters: Product liability and/or personal injury claims for, or relating to, products the Company sells under its Agricultural Solutions segment are complex in nature and have outcomes that are difficult to predict. Since these products are used in the food chain on a global basis, any such product liability or personal injury claim could lead to litigation in multiple jurisdictions. In September 2014, Agricola Colonet, SA de CV filed a complaint with the 1st Civil Court in San Quintin (Baja California) where it alleged that certain Arysta products purchased from a retail distributor in Mexico were contaminated, requiring treated crops to be destroyed. Agricola Colonet, SA de CV is seeking compensation of approximately MXN 188 million ( $10.0 million ). A related complaint was filed in June 2016 in the U.S. District Court for the Southern District of California by Fresh Pac International, Inc., naming the Company as a defendant. In the complaint, Fresh Pac International Inc. claims to be a distributor of produce for Agricola Colonet, SA de CV and seeks in excess of $6.0 million in damages allegedly sustained in connection with the events that appear to form the basis of the claim by Agricola Colonet SA de CV. The action against the Company in the U.S. District Court for the Southern District of California has been dismissed, although the dismissal has not yet been reduced to a judgment, which would be subject to possible appeal by the plaintiff. The Company believes that it has adequate defenses and intends to vigorously defend against these claims. Under its risk management policies, the Company maintains certain insurance policies under which such claims may be covered. In June 2009, a lawsuit was filed in the District Court for the City of Ulianópolis in the State of Pará, Brazil by a private individual against Arysta LifeScience do Brasil Industria Química e Agropecuária Ltda, or Arysta Brazil, and 25 other defendants, and in November 2011, a claim was filed, also in the District Court for the City of Ulianópolis in the State of Pará, Brazil, against Arysta Brazil and five other defendants by the city of Ulianópolis, in each case in connection with materials sent by Arysta Brazil and others to an incineration site owned and operated by an unaffiliated third party in the state of Pará, Brazil. Arysta Brazil was summoned and has filed its answer in connection with both cases. Proceedings have been suspended indefinitely in order to allow the Pará State Attorney to conduct civil inquiries to determine the extent of contamination and the appropriate remediation, and to identify potentially responsible parties. Damages sought in the private lawsuit include a penalty of BRL 50.0 million ( $16.0 million ), plus interest and the cost of remediation. The cost of remediation in the case brought by the city of Ulianopolis was previously estimated by the city to be BRL 70.9 million ( $22.7 million ). In addition, 29 former employees of the incineration facility have brought actions in the Labor Court of Paragominas in the State of Pará, Brazil naming 80 defendants, including Arysta Brazil, seeking compensation in an aggregate amount of BRL 387 million ( $124 million ) for health problems allegedly contracted as a result of their employment at the incineration site. From time to time, in the ordinary course of business, the Company contests tax assessments received by its subsidiaries in various jurisdictions. The Company's contested tax assessments have been most prevalent in Brazil, where the tax regime is complex, and the administrative and judicial procedures for resolving disputed tax assessments are expensive and time-consuming. In addition, short of simply paying the entire amount demanded, including penalties, interest, and attorney’s fees, it is not possible to settle disputed tax assessments other than by submission for inclusion in formal tax amnesty programs announced by the Brazilian federal or state governments from time to time at irregular intervals. The terms of such amnesty programs vary, but generally offer the possibility of reduced interest and penalties. Historically, Arysta has submitted selected contested tax matters for inclusion in such amnesty programs in Brazil, when it appeared prudent to management to do so. The Company is currently contesting several tax assessments at various stages of the applicable administrative and judicial processes, with a combined amount at issue, including interest and penalties, of approximately BRL 87.6 million ( $28.0 million ). Because tax matters in Brazil historically take many years to resolve, it is very difficult to estimate when these matters will be finally resolved. Based on management's judgments, the Company does not expect it will incur a material loss in excess of accrued liabilities. In July 2014, a federal court jury in the U.S. District Court for the District of Connecticut found in favor of MacDermid Printing Solutions LLC in litigation against Cortron, Inc. The court entered a judgment in the amount of approximately $64.7 million . Cortron, Inc. appealed the verdict, and in August 2016 the United States Court of Appeals for the Second Circuit issued a decision in which it reversed the District Court’s verdict with respect to certain claims, affirmed with respect to other claims, and remanded to the District Court to recalculate the damages payable to MacDermid Printing Solutions LLC. On remand, the District Court calculated revised damages payable to MacDermid Printing Solutions LLC to be $11.8 million and ordered the parties to meet and confer with respect to the amount of attorneys’ fees to be included in the award. The amount of the ultimate judgment is subject to further proceedings and is, therefore, uncertain. Proceeds from this litigation are subject to the pending litigation provisions of the Business Combination Agreement and Plan of Merger dated as of October 10, 2013. In September 2014, the U.S. District Court for the District of New Jersey rendered a summary judgment in favor of MacDermid related to a patent litigation with E.I. du Pont de Nemours and Company. The Court issued summary judgment rulings in favor of MacDermid finding certain E.I. du Pont de Nemours and Company’s patents invalid and not infringed. These rulings summarily found against E.I. du Pont de Nemours and Company on all of the patent claims asserted by E.I. du Pont de Nemours and Company in this lawsuit. The ruling, however, leaves the counterclaims made by MacDermid against E.I. du Pont de Nemours and Company in place. E.I. du Pont de Nemours and Company appealed the summary judgment, and in August 2016 the United States Court of Appeals for the Federal Circuit affirmed the District Court’s summary judgment rulings. E.I. du Pont de Nemours and Company petitioned the Court of Appeals for a review of the decision en banc , which petition was denied. A trial date for MacDermid’s counterclaims against E.I. du Pont de Nemours and Company has been set for June 2017. Proceeds from this litigation are subject to the pending litigation provisions of the Business Combination Agreement and Plan of Merger dated as of October 10, 2013.</t>
  </si>
  <si>
    <t>Income Taxes</t>
  </si>
  <si>
    <t>Income Tax Disclosure [Abstract]</t>
  </si>
  <si>
    <t>INCOME TAXES</t>
  </si>
  <si>
    <t>INCOME TAXES The Company's quarterly tax provision is measured using an estimated annual effective tax rate, adjusted for discrete items within the periods presented. The comparison of the Company's effective tax rate between periods is significantly impacted by the level and mix of earnings and losses by tax jurisdiction, foreign income tax rate differentials and discrete items. For the three months ended March 31, 2017 and 2016 , income tax expense totaled $18.7 million and $18.4 million , respectively. The difference between the U.S. statutory rate and effective tax rate for the three months ended March 31, 2017 and 2016 primarily related to the recognition of a valuation allowance of $15.8 million and $59.6 million , respectively, on net operating losses that may not be recoverable for U.S. and foreign companies.</t>
  </si>
  <si>
    <t>Related Party Transactions</t>
  </si>
  <si>
    <t>Related Party Transactions [Abstract]</t>
  </si>
  <si>
    <t>RELATED PARTY TRANSACTIONS</t>
  </si>
  <si>
    <t>RELATED PARTY TRANSACTIONS The Company is party to an Advisory Services Agreement with Mariposa Capital, LLC, an affiliate of one of its founder directors, whereby Mariposa Capital, LLC is entitled to receive an annual fee equal to $2.0 million , which is accrued quarterly and payable in quarterly installments. This agreement is automatically renewed for successive one -year terms unless either party notifies the other party in writing of its intention not to renew no later than 90 days prior to the expiration of the applicable term.</t>
  </si>
  <si>
    <t>Restructuring</t>
  </si>
  <si>
    <t>Restructuring and Related Activities [Abstract]</t>
  </si>
  <si>
    <t>RESTRUCTURING</t>
  </si>
  <si>
    <t>RESTRUCTURING The Company continuously evaluates all operations to identify opportunities to improve profitability by leveraging existing infrastructure to reduce operating costs and respond to overall economic conditions. Restructuring expenses were recorded as follows in each of the Company's segments: Three Months Ended March 31, (amounts in millions) 2017 2016 Performance Solutions $ 2.3 $ 4.2 Agricultural Solutions — 0.9 Total restructuring $ 2.3 $ 5.1 The restructuring plans initiated within the Performance Solutions segment during 2017 and 2016 relate primarily to headcount reductions associated with the integration of the Alent, OMG and OMG Malaysia Acquisitions. The restructuring plans initiated within the Agricultural Solutions segment during 2016 relate primarily to cost saving opportunities associated with the integration of the Arysta, CAS and Agriphar Acquisitions. There are no material additional costs expected to be incurred related to these discrete restructuring plans. As of March 31, 2017 and December 31, 2016 , restructuring liabilities were no t material. Restructuring expenses were recorded as follows in the Condensed Consolidated Statements of Operations: Three Months Ended March 31, (amounts in millions) 2017 2016 Cost of sales $ (0.5 ) $ (0.4 ) Selling, technical, general and administrative 2.8 5.5 Total restructuring $ 2.3 $ 5.1</t>
  </si>
  <si>
    <t>Segment Information</t>
  </si>
  <si>
    <t>Segment Reporting [Abstract]</t>
  </si>
  <si>
    <t>SEGMENT INFORMATION</t>
  </si>
  <si>
    <t>SEGMENT INFORMATION The Company's operations are organized into two reportable segments: Performance Solutions and Agricultural Solutions. The reporting segments represent businesses for which separate financial information is utilized by the CODM for purpose of allocating resources and evaluating performance. Each of the reportable segments has its own president, who reports to the CODM. Performance Solutions - The Performance Solutions segment formulates and markets dynamic chemistry solutions that are used in automotive production, commercial packaging and printing, electronics, and oil and gas production and drilling. Its products include surface and coating materials, functional conversion coatings, electronics assembly materials, water-based hydraulic control fluids and photopolymers. Performance Solutions' products are sold worldwide. In conjunction with the sale of its products, extensive technical service and support is provided to ensure superior performance. Within this segment, the Company provides specialty chemical solutions to the following five industries: Assembly Solutions: The business develops, manufactures and sells innovative interconnected materials, primarily in the electronics market, used to assemble printed circuit boards and advanced semiconductor packaging. Electronics Solutions : The business designs and formulates a complete line of proprietary “wet” dynamic chemistries used by customers to process the surface of the printed circuit boards and other electronic components they manufacture. Industrial Solutions The business' dynamic chemistries are used for finishing, cleaning and providing surface coatings for a broad range of metal and non-metal surfaces which improve the performance or look of a component of an industrial part or process. Graphic Solutions: The business produces photopolymers, through an extensive line of flexographic plates, which are used to produce printing plates for transferring images onto commercial packaging, including packaging for consumer food products, pet food bags, corrugated boxes, labels and beverage containers. In addition, the segment also produces photopolymer printing plates for the flexographic and letterpress newspaper and publications markets. Offshore Solutions: The business produces water-based hydraulic control fluids for major oil and gas companies and drilling contractors for offshore deep water production and drilling applications. Agricultural Solutions - The Agricultural Solutions segment is based on a solutions-oriented business model that focuses on product innovation to address an ever-increasing need for higher crop yield and quality. It offers to growers diverse crop-protection solutions from weeds (herbicides), insects (insecticides) and diseases (fungicides), in foliar and seed treatment applications. The segment also offers a wide variety of proven BioSolutions, including biostimulants, innovative nutrition and biocontrol products. It emphasizes farmer economics and food safety by combining, when possible, BioSolutions with crop protection and seed treatment agrochemicals. With products to address every stage of the plant life-cycle, Agricultural Solutions aims to outperform the crop protection chemistry market by focusing on high-growth, high-value and high-differentiation (H 3 ). In line with these objectives, in 2016, our Agricultural Solutions segment launched a "H 3 Priority Segments" program, which focuses on the following five priority product offerings which were selected for their potential to deliver accelerated growth and sustained profitability due to their strong solutions orientation: Crop Establishment: Focuses on seed treatment and in-furrow applications to protect the crop in its early stages. Plant Stress and Stimulation: Helps the metabolism of the plant deal with abiotic stresses such as drought and cold, while stimulating it to enhance yields through the use of biostimulants and other solutions. Resistant Weed Management: Develops solutions to manage weed resistance of widely used herbicides such as glyphosate. Specialty Protection Niches: Creates solutions to fight against niche pests in underserved segments such as mites or bacteria. Crop Residue Management: Develops standalone biocontrol solutions or combinations of biocontrol with conventional crop protection to help growers to effectively manage residue levels in fruits &amp; vegetables and address evolving food chain requirements. Additionally, Agricultural Solutions' Global Value Added Portfolio, or GVAP, consists of agrochemicals in the fungicides, herbicides, insecticides and seed treatment categories, based on patented or proprietary off-patent AIs. Its Global BioSolutions Portfolio, or GBP, includes biostimulants, innovative nutrition and biocontrol products. The segment considers its GVAP and GBP offerings to be key pillars for sustainable growth in the H 3 Priority Segments. In addition, the segment offers regional off-patent AIs and certain non-crop products, including animal health products, such as honey bee protective miticides and certain veterinary vaccines. Segment Performance The Company allocated resources and evaluates the performance of its operating segments based on net sales and adjusted EBITDA. Adjusted EBITDA for each segment is defined as earnings before interest, taxes, depreciation, and amortization, as further adjusted for additional items included in earnings that are not considered to be representative or indicative of each segment's ongoing business. Adjusted EBITDA for each segment also includes an allocation of corporate costs, such as compensation expense and professional fees. The following table summarizes financial information regarding each reportable segment’s results of operations for the periods presented: Three Months Ended March 31, (amounts in millions) 2017 2016 Net Sales: Performance Solutions $ 447.1 $ 420.0 Agricultural Solutions 414.7 403.8 Consolidated net sales $ 861.8 $ 823.8 Adjusted EBITDA: Performance Solutions $ 102.3 $ 83.0 Agricultural Solutions 90.8 85.4 Consolidated adjusted EBITDA $ 193.1 $ 168.4 The following table reconciles Net loss attributable to common stockholders to adjusted EBITDA: Three months ended March 31, (amounts in millions) 2017 2016 Net loss attributable to common stockholders $ (24.4 ) $ (134.8 ) Net income attributable to the non-controlling interests 0.8 0.4 Income tax expense 18.7 18.4 Loss before income taxes and non-controlling interests (4.9 ) (116.0 ) Adjustments to reconcile to adjusted EBITDA: Interest expense, net 89.4 93.8 Depreciation expense 17.3 18.2 Amortization expense 68.6 64.4 Long-term compensation issued in connection with acquisitions — 0.3 Restructuring expense 2.3 5.1 Manufacturer's profit in inventory purchase accounting adjustments — 12.0 Acquisition and integration costs 3.6 18.9 Non-cash change in fair value of contingent consideration 1.1 2.8 Foreign exchange loss on foreign denominated external and internal long-term debt 11.8 66.1 Other, net 3.9 2.8 Adjusted EBITDA $ 193.1 $ 168.4</t>
  </si>
  <si>
    <t>Basis of Presentation and Significant Accounting Policies (Policies)</t>
  </si>
  <si>
    <t>Basis of Presentation</t>
  </si>
  <si>
    <t>The unaudited interim Condensed Consolidated Financial Statements and related information included in this Quarterly Report have been prepared in accordance with GAAP for interim financial information and in accordance with the applicable rules and regulations of the SEC. Accordingly, they do not include all of the disclosures required in connection with annual financial statements. These unaudited interim Condensed Consolidated Financial Statements reflect all adjustments that are, in the opinion of management, normal, recurring and necessary for a fair statement of the Company's results of operations. These unaudited interim Condensed Consolidated Financial Statements should be read in conjunction with the Consolidated Financial Statements and the related notes thereto included in the Company’s Annual Report. The Condensed Consolidated Balance Sheet at December 31, 2016 was derived from audited annual financial statements, but does not include all of the footnote disclosures from the annual financial statements required by GAAP.</t>
  </si>
  <si>
    <t>Principles of Consolidation</t>
  </si>
  <si>
    <t>The accompanying unaudited interim Condensed Consolidated Financial Statements include the accounts of Platform and all of its respective controlled subsidiaries. All subsidiaries are included in the unaudited interim Condensed Consolidated Financial Statements for the entire period or, if acquired, from the date on which the Company obtained control. The Company fully consolidates the income, expenses, assets, liabilities and cash flows of subsidiaries from the date it acquires, controls, or becomes the primary beneficiary up to the date control ceases. All intercompany accounts and transactions have been eliminated in consolidation.</t>
  </si>
  <si>
    <t>Recently Issued Accounting Pronouncements Not Yet Adopted</t>
  </si>
  <si>
    <t>Intangibles - Goodwill and Other (Topic 350) - In January 2017, the FASB issued ASU No. 2017-04, “ Simplifying the Test for Goodwill Impairment.” This update simplifies how an entity is required to test goodwill for impairment by eliminating Step 2 from the goodwill impairment test. The guidance is effective prospectively as of January 1, 2020, with early adoption permitted. This ASU may have a material impact on the Company as the conclusion about whether there is an impairment of goodwill and the amount of the impairment may be different than current guidance once this standard is adopted. However, the impact of this guidance on our financial condition and results of operations will only apply if the Company’s goodwill is determined to be impaired in future tests. Business Combinations (Topic 805) - In January, 2017, the FASB issued ASU No. 2017-01, “Clarifying the Definition of a Business.” This ASU provides a new framework that will assist in the evaluation of whether transactions should be accounted for as an acquisition or disposal of a business or a group of assets, as well as specifying the minimum required inputs and processes necessary to be a business. The guidance is effective prospectively as of January 1, 2018, with early adoption permitted. This ASU may have a material impact on accounting for business and asset acquisitions if conclusions regarding whether the acquisitions represent a business are different subsequent to the adoption of this ASU. Income Taxes (Topic 740) - In October 2016, the FASB issued ASU No. 2016-16, " Intra-Entity Transfers of Assets Other than Inventory. " This update stipulates that entities recognize the income tax consequences of intra-entity transfers of assets other than inventory when the transfer occurs. The amendments in this guidance apply to assets other than inventory; for example, intellectual property and property, plant and equipment. The guidance is effective on a modified retrospective basis through a cumulative-effect adjustment to retained earnings as of January 1, 2018. The Company is continuing to evaluate the impact of this ASU. Statement of Cash Flows (Topic 230) - In August 2016, the FASB issued ASU No. 2016-15, " Classification of Certain Cash Receipts and Cash Payments. " This update was issued to reduce the differences in the classification of certain transactions in the statement of cash flows. The update addresses eight specific cash flow issues, including debt prepayment and extinguishment costs, zero coupon bond settlement, contingent consideration payments, insurance claim settlements, company-owned life insurance receipts/payments, distributions from equity method investments, beneficial interests in securitization transactions, and separately identifiable cash flows. The guidance is effective on a retrospective basis as of January 1, 2018, with early adoption permitted. The Company is continuing to evaluate the impact of the ASU. Leases (Topic 842) - In February 2016, the FASB issued ASU No. 2016-02, “Leases.” The updated guidance applies to capital (or finance) and operating leases, and requires the lessee to recognize a lease liability for the obligation to make lease payments and a right-of-use asset for the right to use the underlying asset for the lease term. The lessee can make an accounting policy choice to not recognize right of use assets and lease liabilities for short-term leases (leases with a lease term of 12 months or less). The guidance is effective on a modified retrospective basis as of January 1, 2019, with early adoption permitted. The Company continues to evaluate the impact of this ASU. Revenue from Contracts with Customers (Topic 606) - In May 2014, the FASB issued ASU 2014-09, " Revenue from Contracts with Customers ", as a new Topic, ASC Topic 606. The core principle of the guidance is that a Company should recognize revenue to depict the transfer of promised goods or services in an amount that reflects the consideration to which the entity expects to be entitled in exchange for those goods and services. In August 2015, the FASB issued ASU No. 2015-14, “Deferral of the Effective Date,” which deferred the effective date to January 1, 2018. This standard can be adopted either retrospectively or as a cumulative-effect adjustment as of the date of adoption. The Company is currently in the process of evaluating and implementing this new standard, and at this time, expects to adopt the standard as a cumulative-effect adjustment basis.</t>
  </si>
  <si>
    <t>Reclassifications</t>
  </si>
  <si>
    <t>Certain prior year amounts have been reclassified to conform to the current year’s presentation.</t>
  </si>
  <si>
    <t>Accounts Receivable (Tables)</t>
  </si>
  <si>
    <t>Schedule of accounts receivable</t>
  </si>
  <si>
    <t xml:space="preserve"> (amounts in millions) March 31, December 31, Total accounts receivable, net $ 1,209.4 $ 1,058.0 Non-current accounts receivable, net (19.9 ) (3.2 ) Current accounts receivable, net $ 1,189.5 $ 1,054.8</t>
  </si>
  <si>
    <t>Inventories (Tables)</t>
  </si>
  <si>
    <t>Major components of inventory</t>
  </si>
  <si>
    <t>The major components of inventory, on a net basis, were as follows: (amounts in millions) March 31, December 31, Finished goods $ 355.4 $ 273.8 Work in process 34.8 37.1 Raw materials and supplies 149.9 135.9 Total inventory, net 540.1 446.8 Non-current inventory, net (23.4 ) (30.4 ) Current inventory, net $ 516.7 $ 416.4</t>
  </si>
  <si>
    <t>Property, Plant and Equipment (Tables)</t>
  </si>
  <si>
    <t>Major components of property, plant, and equipment</t>
  </si>
  <si>
    <t>The major components of property, plant and equipment, including equipment under capital leases, were as follows: (amounts in millions) March 31, December 31, Land and leasehold improvements $ 106.4 $ 101.5 Buildings and improvements 136.9 141.8 Machinery, equipment, fixtures and software 308.1 290.5 Construction in process 27.6 36.7 Assets under capital lease: Land and buildings 7.8 7.7 Machinery and equipment 3.6 2.7 Total property, plant and equipment 590.4 580.9 Accumulated depreciation and amortization (134.0 ) (120.4 ) Property, plant and equipment, net $ 456.4 $ 460.5</t>
  </si>
  <si>
    <t>Goodwill and Intangible Assets (Tables)</t>
  </si>
  <si>
    <t>Changes in the carrying amount of goodwill by segment</t>
  </si>
  <si>
    <t>The changes in the carrying amount of goodwill by segment were as follows: (amounts in millions) Performance Solutions Agricultural Solutions Total December 31, 2016 (*) $ 2,132.4 $ 2,046.5 $ 4,178.9 Foreign currency translation 29.3 61.9 91.2 March 31, 2017 (*) $ 2,161.7 $ 2,108.4 $ 4,270.1 (*) Includes accumulated impairment losses totaling $46.6 million associated with the Company's Performance Solutions segment.</t>
  </si>
  <si>
    <t>Schedule of finite-lived intangible assets subject to amortization</t>
  </si>
  <si>
    <t>Intangible assets subject to amortization were as follows: March 31, 2017 December 31, 2016 (amounts in millions) Weighted Average Useful Life (years) Gross Carrying Amount Accumulated Amortization Net Book Value Gross Carrying Amount Accumulated Amortization Net Book Value Customer lists 18.1 $ 1,268.3 $ (197.8 ) $ 1,070.5 $ 1,245.9 $ (174.5 ) $ 1,071.4 Developed technology (*) 11.6 2,174.7 (406.4 ) 1,768.3 2,022.1 (254.9 ) 1,767.2 Tradenames 7.9 24.7 (8.7 ) 16.0 25.1 (8.2 ) 16.9 Non-compete agreements 5.0 1.6 (0.8 ) 0.8 1.9 (1.1 ) 0.8 Total 14.0 $ 3,469.3 $ (613.7 ) $ 2,855.6 $ 3,295.0 $ (438.7 ) $ 2,856.3 (*) Includes in-process registration rights awaiting completion before amortization commences.</t>
  </si>
  <si>
    <t>Long-term Compensation Plans (Tables)</t>
  </si>
  <si>
    <t>Restricted stock unit award activity in payment awards</t>
  </si>
  <si>
    <t xml:space="preserve"> Three Months Ended March 31, 2017 Total RSUs Stock Options Equity Classified Liability Classified Outstanding at December 31, 2016 3,003,003 2,117,493 320,312 565,198 Granted 1,276,026 1,019,824 — 256,202 Exercised/Issued (48,721 ) (48,721 ) — — Forfeited (274,671 ) (185,468 ) — (89,203 ) Outstanding at March 31, 2017 3,955,637 2,903,128 320,312 732,197</t>
  </si>
  <si>
    <t>Issuance of restricted stock units</t>
  </si>
  <si>
    <t>During the three months ended March 31, 2017 , the Company granted RSUs under the 2013 Plan as follows: RSUs Weighted average grant date fair value Weighted average vesting period (months) RSUs granted 1,019,824 $ 16.47 33.0</t>
  </si>
  <si>
    <t>Valuation assumptions for restricted stock units</t>
  </si>
  <si>
    <t>The following assumptions were used to estimate the grant date fair value of RSUs containing a market vesting condition: Monte Carlo input assumptions Weighted average expected term (years) (1) 3.00 Expected volatility (2) 52.1% Risk-free rate (3) 1.50% (1) Weighted average expected term is calculated based on the award service period.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three years at the date of grant.</t>
  </si>
  <si>
    <t>Schedule of RSUs outstanding</t>
  </si>
  <si>
    <t>As of March 31, 2017 , the following equity classified RSUs were outstanding: March 31, 2017 Vesting Conditions: Outstanding Weighted average remaining service period (months) Potential additional awards Service-based 1,007,013 25.5 — Performance-based 1,052,737 25.4 690,882 Market-based 843,378 29.2 1,603,645 Total 2,903,128 26.5 2,294,527</t>
  </si>
  <si>
    <t>Non-qualified stock options granted under the 2013 Plan</t>
  </si>
  <si>
    <t>During the three months ended March 31, 2017 , the Company granted non-qualified stock options under the 2013 Plan as follows: Stock Options Weighted average strike price per share Weighted average grant date fair value per share Stock options granted 256,202 $ 13.30 $ 6.05</t>
  </si>
  <si>
    <t>Valuation assumptions for option grants</t>
  </si>
  <si>
    <t>The following table provides the range of assumptions used in valuing the option grants using the Black-Scholes option pricing method: Black-Scholes input assumptions Weighted average expected term (years) (1) 6.0 Expected volatility (2) 45.0% Risk-free rate (3) 2.09% Expected dividend rate —% (1) Weighted average expected term is calculated based on the simplified method for plain vanilla options as the Company has concluded that its historical share option exercise experience does not provide a reasonable basis upon which to estimate expected term and certain alternative information to assist with estimating it is not easily obtainable.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six years at the date of grant.</t>
  </si>
  <si>
    <t>Pension and Post-Retirement Plans (Tables)</t>
  </si>
  <si>
    <t>Components of net periodic pension and post-retirement benefit costs</t>
  </si>
  <si>
    <t>The components of net periodic pension and post-retirement benefit costs for the three months ended March 31, 2017 and 2016 were as follows: Three Months Ended March 31, (amounts in millions) 2017 2016 Pension &amp; SERP Benefits Domestic Foreign Domestic Foreign Service cost $ — $ 0.5 $ — $ 0.4 Interest cost on the projected benefit obligation 2.2 0.6 2.5 0.8 Expected return on plan assets (2.5 ) (0.5 ) (2.9 ) (0.7 ) Amortization of prior service cost — — — 0.2 Net periodic (benefit) cost $ (0.3 ) $ 0.6 $ (0.4 ) $ 0.7 Three Months Ended March 31, (amounts in millions) 2017 2016 Post-retirement Benefits Domestic Foreign Domestic Foreign Interest cost on the projected benefit obligation $ 0.1 $ 0.1 $ 0.1 $ 0.1 Net periodic cost $ 0.1 $ 0.1 $ 0.1 $ 0.1</t>
  </si>
  <si>
    <t>Debt, Factoring and Customer Financing Arragements (Tables)</t>
  </si>
  <si>
    <t xml:space="preserve">The Company’s debt and capital lease obligations consisted of the following: (amounts in millions) March 31, December 31, USD Senior Notes due 2022, (1) $ 1,083.9 $ 1,083.2 EUR Senior Notes due 2023, (1) 367.3 362.4 USD Senior Notes due 2021, (1) 489.5 489.0 First Lien Credit Facility - U.S. Dollar Term Loans due 2020, (2) 582.7 582.5 First Lien Credit Facility - U.S. Dollar Term Loans due 2021, (2) (3) 1,442.0 1,444.2 First Lien Credit Facility - Euro Term Loans due 2020, (2) 735.2 726.5 First Lien Credit Facility - Euro Term Loans due 2021, (2) (3) 455.6 450.7 Borrowings under the Revolving Credit Facility (4) 85.0 — Borrowings under lines of credit (4) 93.8 86.0 Other 14.5 14.5 Total debt and capital lease obligations 5,349.5 5,239.0 Less: current portion debt and capital lease obligations (207.7 ) (116.1 ) Total long-term debt and capital lease obligations $ 5,141.8 $ 5,122.9 (1) Net of unamortized premium, discounts, and debt issuance costs of $32.0 million and $33.4 million at March 31, 2017 and December 31, 2016 , respectively. Weighted average effective interest rate of 7.80% and 7.81% at March 31, 2017 and December 31, 2016 , respectively. (2) First Lien Credit Facility term loans net of unamortized discounts and debt issuance costs of $59.5 million and $64.0 million at March 31, 2017 and December 31, 2016 , respectively. Weighted average effective interest rate of 5.68% and 5.64% at March 31, 2017 and December 31, 2016 , respectively, including the effects of interest rate swaps. Refer to Note 10, Derivative Instruments, for further information regarding the Company's interest rate swaps. (3) The maturity date will extend to June 7, 2023, provided that the Company is able to prepay, redeem or otherwise retire and/or refinance in full its $1.10 billion 6.50% USD Notes due 2022, as permitted under the Amended and Restated Credit Agreement, on or prior to November 2, 2021. (4) Weighted average interest rate of 3.28% and 4.48% at March 31, 2017 and December 31, 2016 , respectively. </t>
  </si>
  <si>
    <t>Minimum principal payments on long-term debt and capital leases</t>
  </si>
  <si>
    <t>Minimum principal payments on long-term debt and capital leases were as follows: (amounts in millions) Principal Payments 2017 - remaining $ 25.3 2018 33.6 2019 33.4 2020 1,331.1 2021 (*) 2,354.2 2022 1,100.4 Thereafter 373.6 Total $ 5,251.6 (*) In the event the Company is able to prepay, redeem or otherwise retire and/or refinance in full its $1.10 billion 6.50% USD Notes due 2022, as permitted under the Amended and Restated Credit Agreement, on or prior to November 2, 2021, the maturity date of approximately $1.93 billion of first lien debt will be extended to June 7, 2023 from November 2, 2021.</t>
  </si>
  <si>
    <t>Derivative Instruments (Tables)</t>
  </si>
  <si>
    <t>Summary of significant outstanding foreign exchange derivative contracts</t>
  </si>
  <si>
    <t>The following table details the Company's significant outstanding foreign exchange derivative contracts as of March 31, 2017 : (in millions) Traded against USD Traded against EUR (USD equivalent) Currency Purchasing Selling Purchasing Selling Euro (EUR) $ 157.9 $ 347.5 $ — $ — Brazilian Real (BRL) 45.2 123.7 — 2.2 Japanese Yen (JPY) 45.1 20.6 3.3 3.5 British Pound (GBP) 31.2 — 82.2 — Other 19.4 19.8 — 0.6 Total $ 298.8 $ 511.6 $ 85.5 $ 6.3</t>
  </si>
  <si>
    <t>Summary of the fair value of derivative instruments</t>
  </si>
  <si>
    <t>The following table summarizes the fair value of derivative instruments reported in the Condensed Consolidated Balance Sheets: (amounts in millions) Balance sheet location March 31, December 31, 2016 Derivatives designated as hedging instruments: Interest rate swaps Accrued expenses and other current liabilities $ 8.5 $ 10.2 Derivatives not designated as hedging instruments: Foreign exchange and metals contracts Other current assets 8.4 8.5 Foreign exchange and metals contracts Accrued expenses and other current liabilities 12.0 10.7 Net derivative contract liability $ (12.1 ) $ (12.4 )</t>
  </si>
  <si>
    <t>Schedule of cash flow hedges included in accumulated other comprehensive income (loss)</t>
  </si>
  <si>
    <t>For the three months ended March 31, 2017 and 2016 , the Company recorded the following realized and unrealized losses associated with derivative contracts designated as hedging instruments and made the following reclassifications from Accumulated Other Comprehensive Income: (amounts in millions) Amount of loss recognized in Other Comprehensive Income for the three months ended March 31, Location of loss reclassified from Accumulated Other Comprehensive Income Amount of loss reclassified from Accumulated Other Comprehensive Income into income for the three months ended March 31, Derivatives designated as hedging instruments: 2017 2016 2017 2016 Interest rate swaps $ 1.4 $ 13.9 Interest expense, net $ 3.0 $ 2.9</t>
  </si>
  <si>
    <t>Schedule of realized and unrealized losses associated with derivative contracts designated as hedging instruments</t>
  </si>
  <si>
    <t>For the three months ended March 31, 2017 and 2016 , the Company recorded the following realized and unrealized losses associated with derivative contracts not designated as hedging instruments: (amounts in millions) Location of loss recognized in income on derivatives Amount of loss recognized in income on derivatives for the three months ended March 31, Derivatives not designated as hedging 2017 2016 Foreign exchange and metals contracts Other expense, net $ 1.4 $ 5.3</t>
  </si>
  <si>
    <t>Offsetting assets</t>
  </si>
  <si>
    <t>The following tables present recognized derivative assets and liabilities that are subject to master netting arrangements but not offset, as of March 31, 2017 and December 31, 2016 , and shows in the "Net" column what the net impact would be on the Condensed Consolidated Balance Sheets if all set-off rights were exercised: March 31, 2017 (amounts in millions) Amounts offset Amounts not offset Net Gross Gross offset Net amounts presented Financial instruments Cash collateral paid Derivative assets $ 7.4 $ — $ 7.4 $ (0.3 ) $ — $ 7.1 Derivative liabilities 11.3 — 11.3 (3.4 ) (0.8 ) 7.1 December 31, 2016 (amounts in millions) Amounts offset Amounts not offset Net Gross Gross offset Net amounts presented Financial instruments Cash collateral paid Derivative assets $ 6.3 $ — $ 6.3 $ (2.5 ) $ — $ 3.8 Derivative liabilities 8.9 — 8.9 (2.6 ) (1.0 ) 5.3</t>
  </si>
  <si>
    <t>Offsetting liabilities</t>
  </si>
  <si>
    <t>Fair Value Measurements (Tables)</t>
  </si>
  <si>
    <t>Summary of financial instruments, assets, and liabilities measured on a recurring basis</t>
  </si>
  <si>
    <t>The following tables present the Company’s financial instruments, assets and liabilities that are measured at fair value on a recurring basis: Fair Value Measurement Using (amounts in millions) March 31, Quoted prices in active markets (Level 1) Significant other observable inputs (Level 2) Significant unobservable inputs (Level 3) Asset Category Cash equivalents $ 70.4 $ 3.5 $ 66.9 $ — Available for sale equity securities 2.8 2.1 0.7 — Derivatives 8.4 — 8.4 — Total $ 81.6 $ 5.6 $ 76.0 $ — Liability Category Derivatives $ 20.5 $ — $ 20.5 $ — Long-term contingent consideration 76.9 — — 76.9 Total $ 97.4 $ — $ 20.5 $ 76.9 Fair Value Measurement Using (amounts in millions) December 31, Quoted prices in active markets (Level 1) Significant other observable inputs (Level 2) Significant unobservable inputs (Level 3) Asset Category Cash equivalents $ 48.2 $ — $ 48.2 $ — Available for sale equity securities 5.7 5.1 0.6 — Derivatives 8.5 — 8.5 — Total $ 62.4 $ 5.1 $ 57.3 $ — Liability Category Derivatives $ 20.9 $ — $ 20.9 $ — Long-term contingent consideration 75.8 — — 75.8 Total $ 96.7 $ — $ 20.9 $ 75.8</t>
  </si>
  <si>
    <t>Reconciliation of financial instruments measured on a recurring basis using significant unobservable inputs (Level 3)</t>
  </si>
  <si>
    <t>The following table provides a reconciliation of the beginning and ending balances for the three months ended March 31, 2017 for instruments measured at fair value on a recurring basis using significant unobservable inputs (Level 3): (amounts in millions) March 31, 2017 Fair value measurements using significant unobservable inputs (Level 3) Balance at December 31, 2016 $ 75.8 Changes in fair value (1) 1.1 Balance at March 31, 2017 $ 76.9 (1) There were no other changes to the Company's Level 3 instruments including transfers, purchases, sales, or settlements during the three months ended March 31, 2017 .</t>
  </si>
  <si>
    <t>Summary of nonrecurring fair value measurements</t>
  </si>
  <si>
    <t>The following table presents the carrying value and estimated fair value of the Company’s long-term debt and capital lease obligations that are not carried at fair value: (amounts in millions) March 31, 2017 December 31, 2016 Carrying Value Estimated Fair Value Carrying Value Estimated Fair Value USD Senior Notes due 2022 $ 1,083.9 $ 1,140.7 $ 1,083.2 $ 1,109.2 EUR Senior Notes due 2023 367.3 384.7 362.4 372.1 USD Senior Notes due 2021 489.5 554.8 489.0 555.4 First Lien Credit Facility - U.S. Dollar Term Loans, due 2020 582.7 612.7 582.5 616.8 First Lien Credit Facility - U.S. Dollar Term Loans, due 2021 (1) 1,442.0 1,473.1 1,444.2 1,493.4 First Lien Credit Facility - Euro Term Loans, due 2020 735.2 749.1 726.5 742.3 First Lien Credit Facility - Euro Term Loans, due 2021 (1) 455.6 459.9 450.7 459.2 Capital lease obligations 3.8 3.8 4.6 4.7 Total $ 5,160.0 $ 5,378.8 $ 5,143.1 $ 5,353.1 (1) In the event the Company is able to prepay, redeem or otherwise retire and/or refinance in full its $1.10 billion 6.50% USD Notes due 2022, as permitted under the Amended and Restated Credit Agreement, on or prior to November 2, 2021, the maturity date will be extended to June 7, 2023 from November 2, 2021.</t>
  </si>
  <si>
    <t>Accumulated Other Comprehensive (Loss) Income (Tables)</t>
  </si>
  <si>
    <t>Summary of accumulated other comprehensive (loss) income, net of tax</t>
  </si>
  <si>
    <t xml:space="preserve">Changes in each component of accumulated other comprehensive (loss) income, net of tax, for the three months ended March 31, 2017 and 2016 were as follows: Three Months Ended March 31, 2017 (amounts in millions) Foreign Currency Translation Adjustments Pension and Post-retirement Plans Unrealized Loss on Available for Sale Securities Derivative Financial Instrument Revaluation Non-Controlling Interests Accumulated Other Comprehensive (Loss) Income Balance at December 31, 2016 $ (694.7 ) $ (18.8 ) $ 0.4 $ (5.8 ) $ 44.4 $ (674.5 ) Other comprehensive income (loss) before reclassifications, net 180.6 (0.3 ) (0.4 ) (1.4 ) (5.4 ) 173.1 Reclassifications, pretax — — — 3.0 — 3.0 Balance at March 31, 2017 $ (514.1 ) $ (19.1 ) $ — $ (4.2 ) $ 39.0 $ (498.4 ) Three Months Ended March 31, 2016 (amounts in millions) Foreign Currency Translation Adjustments Pension and Post-retirement Plans Unrealized Gain on Available for Sale Securities Derivative Financial Instrument Revaluation Non-Controlling Interests Accumulated Other Comprehensive Loss Balance at December 31, 2015 $ (899.3 ) $ (26.3 ) $ 1.2 $ (8.1 ) $ 46.4 $ (886.1 ) Other comprehensive income (loss) before reclassifications, net 321.5 — (0.4 ) (13.9 ) (11.7 ) 295.5 Reclassifications, pretax — — — 2.9 — 2.9 Balance at March 31, 2016 $ (577.8 ) $ (26.3 ) $ 0.8 $ (19.1 ) $ 34.7 $ (587.7 ) </t>
  </si>
  <si>
    <t>Loss Per Share (Tables)</t>
  </si>
  <si>
    <t>Earnings per share</t>
  </si>
  <si>
    <t>A computation of loss per share and weighted average shares of common stock outstanding for the three months ended March 31, 2017 and 2016 follows: Three Months Ended March 31, (amounts in millions, except per share amounts) 2017 2016 Net loss attributable to common stockholders $ (24.4 ) $ (134.8 ) Basic weighted average common stock outstanding 284.5 229.5 Share adjustments (1) — — Dilutive weighted average common stock outstanding 284.5 229.5 Loss per share attributable to common stockholders: Basic $ (0.09 ) $ (0.59 ) Diluted $ (0.09 ) $ (0.59 ) Dividends per share paid to common stockholders $ — $ — (1) For the three months ended March 31, 2017 and 2016 no share adjustments are included in the dilutive weighted average shares outstanding computation as their effect would have been anti-dilutive. For more information about such dilutive shares outstanding, refer to the table below.</t>
  </si>
  <si>
    <t>Summary of securities excluded from computation of earnings per share</t>
  </si>
  <si>
    <t>For the three months ended March 31, 2017 and 2016 , the following securities were not included in the computation of diluted shares outstanding because the effect would be anti-dilutive or because performance targets were not yet achieved for awards contingent upon performance. These securities may become dilutive in future periods. Three Months Ended March 31, (amounts in thousands) 2017 2016 Shares issuable upon conversion of PDH Common Stock 7,504 8,052 Shares issuable upon conversion of Series A Preferred Stock 2,000 2,000 Shares issuable upon conversion of Series B Convertible Preferred Stock* — 22,108 Shares contingently issuable for the contingent consideration 6,141 8,704 Stock options 49 — RSUs 711 — Shares issuable under the ESPP 6 1 16,411 40,865 * As of December 31, 2016, none of the Series B Convertible Preferred Stock remained outstanding .</t>
  </si>
  <si>
    <t>Restructuring (Tables)</t>
  </si>
  <si>
    <t>Restructuring expenses</t>
  </si>
  <si>
    <t>Restructuring expenses were recorded as follows in each of the Company's segments: Three Months Ended March 31, (amounts in millions) 2017 2016 Performance Solutions $ 2.3 $ 4.2 Agricultural Solutions — 0.9 Total restructuring $ 2.3 $ 5.1 Restructuring expenses were recorded as follows in the Condensed Consolidated Statements of Operations: Three Months Ended March 31, (amounts in millions) 2017 2016 Cost of sales $ (0.5 ) $ (0.4 ) Selling, technical, general and administrative 2.8 5.5 Total restructuring $ 2.3 $ 5.1</t>
  </si>
  <si>
    <t>Segment Information (Tables)</t>
  </si>
  <si>
    <t>Summary of segment's results of operations</t>
  </si>
  <si>
    <t>The following table summarizes financial information regarding each reportable segment’s results of operations for the periods presented: Three Months Ended March 31, (amounts in millions) 2017 2016 Net Sales: Performance Solutions $ 447.1 $ 420.0 Agricultural Solutions 414.7 403.8 Consolidated net sales $ 861.8 $ 823.8 Adjusted EBITDA: Performance Solutions $ 102.3 $ 83.0 Agricultural Solutions 90.8 85.4 Consolidated adjusted EBITDA $ 193.1 $ 168.4 The following table reconciles Net loss attributable to common stockholders to adjusted EBITDA: Three months ended March 31, (amounts in millions) 2017 2016 Net loss attributable to common stockholders $ (24.4 ) $ (134.8 ) Net income attributable to the non-controlling interests 0.8 0.4 Income tax expense 18.7 18.4 Loss before income taxes and non-controlling interests (4.9 ) (116.0 ) Adjustments to reconcile to adjusted EBITDA: Interest expense, net 89.4 93.8 Depreciation expense 17.3 18.2 Amortization expense 68.6 64.4 Long-term compensation issued in connection with acquisitions — 0.3 Restructuring expense 2.3 5.1 Manufacturer's profit in inventory purchase accounting adjustments — 12.0 Acquisition and integration costs 3.6 18.9 Non-cash change in fair value of contingent consideration 1.1 2.8 Foreign exchange loss on foreign denominated external and internal long-term debt 11.8 66.1 Other, net 3.9 2.8 Adjusted EBITDA $ 193.1 $ 168.4</t>
  </si>
  <si>
    <t>Basis of Presentation and Significant Accounting Policies (Details)</t>
  </si>
  <si>
    <t>Mar. 31, 2017$ / shares</t>
  </si>
  <si>
    <t>Common stock par value (in dollars per share)</t>
  </si>
  <si>
    <t>Acquisitions of Businesses (Details) - OMG Malaysia $ in Millions</t>
  </si>
  <si>
    <t>Jan. 31, 2016USD ($)</t>
  </si>
  <si>
    <t>Business Acquisition [Line Items]</t>
  </si>
  <si>
    <t>Total consideration</t>
  </si>
  <si>
    <t>Note receivable settlement</t>
  </si>
  <si>
    <t>Accounts Receivable (Details) - USD ($) $ in Millions</t>
  </si>
  <si>
    <t>Total accounts receivable, net</t>
  </si>
  <si>
    <t>Non-current accounts receivable, net</t>
  </si>
  <si>
    <t>Current accounts receivable, net</t>
  </si>
  <si>
    <t>Allowance for doubtful accounts</t>
  </si>
  <si>
    <t>Inventories - Major Components of Inventory (Details) - USD ($) $ in Millions</t>
  </si>
  <si>
    <t>Finished goods</t>
  </si>
  <si>
    <t>Work in process</t>
  </si>
  <si>
    <t>Raw materials and supplies</t>
  </si>
  <si>
    <t>Total inventory, net</t>
  </si>
  <si>
    <t>Non-current inventory, net</t>
  </si>
  <si>
    <t>Current inventory, net</t>
  </si>
  <si>
    <t>Inventories - Narrative (Details) $ in Millions</t>
  </si>
  <si>
    <t>Mar. 31, 2016USD ($)</t>
  </si>
  <si>
    <t>Cost of sales | Fair Value Adjustment to Inventory</t>
  </si>
  <si>
    <t>Inventory [Line Items]</t>
  </si>
  <si>
    <t>Fair value of assets</t>
  </si>
  <si>
    <t>Property, Plant and Equipment - Major Components of Property, Plant, and Equipment (Details) - USD ($) $ in Millions</t>
  </si>
  <si>
    <t>Property, Plant and Equipment [Line Items]</t>
  </si>
  <si>
    <t>Total property, plant and equipment</t>
  </si>
  <si>
    <t>Accumulated depreciation and amortization</t>
  </si>
  <si>
    <t>Land and leasehold improvements</t>
  </si>
  <si>
    <t>Property, plant and equipment excluding assets under capital lease</t>
  </si>
  <si>
    <t>Buildings and improvements</t>
  </si>
  <si>
    <t>Machinery, equipment, fixtures and software</t>
  </si>
  <si>
    <t>Construction in process</t>
  </si>
  <si>
    <t>Land and buildings</t>
  </si>
  <si>
    <t>Assets under capital lease</t>
  </si>
  <si>
    <t>Machinery and equipment</t>
  </si>
  <si>
    <t>Property, Plant and Equipment - Additional Information (Details) - USD ($) $ in Millions</t>
  </si>
  <si>
    <t>Goodwill and Intangible Assets - Changes in Carrying Amount of Goodwill by Segment (Details) - USD ($) $ in Millions</t>
  </si>
  <si>
    <t>Goodwill [Roll Forward]</t>
  </si>
  <si>
    <t>Beginning balance</t>
  </si>
  <si>
    <t>Foreign currency translation</t>
  </si>
  <si>
    <t>Ending balance</t>
  </si>
  <si>
    <t>Goodwill impairment loss</t>
  </si>
  <si>
    <t>Performance Solutions</t>
  </si>
  <si>
    <t>Agricultural Solutions</t>
  </si>
  <si>
    <t>Goodwill and Intangible Assets - Additional Information (Details) - USD ($) $ in Millions</t>
  </si>
  <si>
    <t>Carrying value of indefinite-lived intangible assets other than goodwill</t>
  </si>
  <si>
    <t>Amortization of expense of intangible assets</t>
  </si>
  <si>
    <t>Goodwill and Intangible Assets - Intangible Assets Subject to Amortization (Details) - USD ($) $ in Millions</t>
  </si>
  <si>
    <t>Finite-Lived Intangible Assets [Line Items]</t>
  </si>
  <si>
    <t>Weighted Average Useful Life (years)</t>
  </si>
  <si>
    <t>14 years</t>
  </si>
  <si>
    <t>Gross Carrying Amount</t>
  </si>
  <si>
    <t>Accumulated Amortization</t>
  </si>
  <si>
    <t>Net Book Value</t>
  </si>
  <si>
    <t>Customer lists</t>
  </si>
  <si>
    <t>18 years 1 month 6 days</t>
  </si>
  <si>
    <t>Developed technology</t>
  </si>
  <si>
    <t>11 years 7 months 6 days</t>
  </si>
  <si>
    <t>Tradenames</t>
  </si>
  <si>
    <t>7 years 10 months 24 days</t>
  </si>
  <si>
    <t>Non-compete agreements</t>
  </si>
  <si>
    <t>5 years</t>
  </si>
  <si>
    <t>Long-term Compensation Plans - Additional Information (Details) - shares</t>
  </si>
  <si>
    <t>RSUs</t>
  </si>
  <si>
    <t>Share-based Compensation Arrangement by Share-based Payment Award [Line Items]</t>
  </si>
  <si>
    <t>Awards granted (in shares)</t>
  </si>
  <si>
    <t>Awards outstanding (in shares)</t>
  </si>
  <si>
    <t>The 2013 Plan</t>
  </si>
  <si>
    <t>The 2013 Plan | RSUs</t>
  </si>
  <si>
    <t>Long-term Compensation Plans - Activity in Payment Awards (Details)</t>
  </si>
  <si>
    <t>Mar. 31, 2017shares</t>
  </si>
  <si>
    <t>Beginning balance (in shares)</t>
  </si>
  <si>
    <t>Granted (in shares)</t>
  </si>
  <si>
    <t>Exercised (in shares)</t>
  </si>
  <si>
    <t>Forfeited (in shares)</t>
  </si>
  <si>
    <t>Ending balance (in shares)</t>
  </si>
  <si>
    <t>Stock Options</t>
  </si>
  <si>
    <t>Equity Classified</t>
  </si>
  <si>
    <t>Liability Classified</t>
  </si>
  <si>
    <t>Outstanding, beginning balance (in shares)</t>
  </si>
  <si>
    <t>Outstanding, ending balance (in shares)</t>
  </si>
  <si>
    <t>Long-term Compensation Plans - Equity Classified Share Based Payments (Details) - RSUs</t>
  </si>
  <si>
    <t>Mar. 31, 2017$ / sharesshares</t>
  </si>
  <si>
    <t>Awards granted (in shares) | shares</t>
  </si>
  <si>
    <t>Weighted average grant date fair value (in dollars per share) | $ / shares</t>
  </si>
  <si>
    <t>Weighted average vesting period</t>
  </si>
  <si>
    <t>33 months</t>
  </si>
  <si>
    <t>Long-term Compensation Plans - RSUs Valuation Assumptions (Details) - RSUs</t>
  </si>
  <si>
    <t>Weighted average expected term (years)</t>
  </si>
  <si>
    <t>3 years</t>
  </si>
  <si>
    <t>Expected volatility</t>
  </si>
  <si>
    <t>52.10%</t>
  </si>
  <si>
    <t>Risk-free rate (as a percent)</t>
  </si>
  <si>
    <t>1.50%</t>
  </si>
  <si>
    <t>Long-term Compensation Plans - Schedule Equity Classified Share Based Payment RSUs (Details) - shares</t>
  </si>
  <si>
    <t>Outstanding (in shares)</t>
  </si>
  <si>
    <t>Weighted average remaining service period (months)</t>
  </si>
  <si>
    <t>26 months 15 days</t>
  </si>
  <si>
    <t>Potential additional awards (in shares)</t>
  </si>
  <si>
    <t>Service-based</t>
  </si>
  <si>
    <t>25 months 9 days</t>
  </si>
  <si>
    <t>Performance-based</t>
  </si>
  <si>
    <t>25 months 12 days</t>
  </si>
  <si>
    <t>Market-based</t>
  </si>
  <si>
    <t>29 months 6 days</t>
  </si>
  <si>
    <t>Long-term Compensation Plans - Equity Classified Share Based Payments Narrative (Details) - USD ($) $ in Millions</t>
  </si>
  <si>
    <t>Performance Restricted Stock Units (RSUs) | The 2013 Plan</t>
  </si>
  <si>
    <t>Total number of shares of common stock that may be subject to grant awards (in shares)</t>
  </si>
  <si>
    <t>Performance Restricted Stock Units (RSUs) | The 2013 Plan | Maximum</t>
  </si>
  <si>
    <t>Share multiplier (as a percent)</t>
  </si>
  <si>
    <t>100.00%</t>
  </si>
  <si>
    <t>Equity compensation expense (income)</t>
  </si>
  <si>
    <t>Long-term Compensation Plans - Stock Options (Details)</t>
  </si>
  <si>
    <t>Stock options (in shares) | shares</t>
  </si>
  <si>
    <t>The 2013 Plan | Employee Stock Option</t>
  </si>
  <si>
    <t>Weighted average strike price (in dollars per share) | $ / shares</t>
  </si>
  <si>
    <t>Vesting period</t>
  </si>
  <si>
    <t>Award expiration period</t>
  </si>
  <si>
    <t>10 years</t>
  </si>
  <si>
    <t>Long-term Compensation Plans - Stock Options Valuation Assumptions (Details) - Employee Stock Option - USD ($) $ in Millions</t>
  </si>
  <si>
    <t>6 years</t>
  </si>
  <si>
    <t>45.00%</t>
  </si>
  <si>
    <t>2.09%</t>
  </si>
  <si>
    <t>Expected dividend rate</t>
  </si>
  <si>
    <t>0.00%</t>
  </si>
  <si>
    <t>Pension and Post-Retirement Plans - Components of Net Periodic Costs (Details) - USD ($)</t>
  </si>
  <si>
    <t>Domestic</t>
  </si>
  <si>
    <t>Defined Benefit Plan Disclosure [Line Items]</t>
  </si>
  <si>
    <t>Service cost</t>
  </si>
  <si>
    <t>Interest cost on the projected benefit obligation</t>
  </si>
  <si>
    <t>Net periodic (benefit) cost</t>
  </si>
  <si>
    <t>Foreign</t>
  </si>
  <si>
    <t>Pension &amp; SERP Benefits | Domestic</t>
  </si>
  <si>
    <t>Expected return on plan assets</t>
  </si>
  <si>
    <t>Amortization of prior service cost</t>
  </si>
  <si>
    <t>Pension &amp; SERP Benefits | Foreign</t>
  </si>
  <si>
    <t>Pension and Post-Retirement Plans - Narrative (Details) - USD ($)</t>
  </si>
  <si>
    <t>Defined Benefit Plans and Other Postretirement Benefit Plans Table Text Block [Line Items]</t>
  </si>
  <si>
    <t>Expected contributions in current year</t>
  </si>
  <si>
    <t>Contributions by employer</t>
  </si>
  <si>
    <t>Debt, Factoring and Customer Financing Arragements - Summary of Debt and Capital Leases Outstanding (Details) - USD ($)</t>
  </si>
  <si>
    <t>Debt Instrument [Line Items]</t>
  </si>
  <si>
    <t>Total debt and capital lease obligations</t>
  </si>
  <si>
    <t>Less: current portion debt and capital lease obligations</t>
  </si>
  <si>
    <t>Total long-term debt and capital lease obligations</t>
  </si>
  <si>
    <t>Senior Notes</t>
  </si>
  <si>
    <t>Unamortized discount (premium) and debt issuance costs, net</t>
  </si>
  <si>
    <t>Weighted average interest rate</t>
  </si>
  <si>
    <t>7.80%</t>
  </si>
  <si>
    <t>7.81%</t>
  </si>
  <si>
    <t>Senior Notes | USD Senior Notes, due 2022</t>
  </si>
  <si>
    <t>Stated interest rate</t>
  </si>
  <si>
    <t>6.50%</t>
  </si>
  <si>
    <t>Debt face amount</t>
  </si>
  <si>
    <t>Senior Notes | EUR Senior Notes, due 2023</t>
  </si>
  <si>
    <t>6.00%</t>
  </si>
  <si>
    <t>Senior Notes | USD Senior Notes, due 2021</t>
  </si>
  <si>
    <t>10.375%</t>
  </si>
  <si>
    <t>Domestic Line of Credit | First Lien Credit Facility - U.S. Dollar Term Loans, due 2020</t>
  </si>
  <si>
    <t>4.50%</t>
  </si>
  <si>
    <t>Domestic Line of Credit | First Lien Credit Facility - U.S. Dollar Term Loans, due 2020 | LIBOR</t>
  </si>
  <si>
    <t>Spread on variable rate (as a percent)</t>
  </si>
  <si>
    <t>3.50%</t>
  </si>
  <si>
    <t>Domestic Line of Credit | First Lien Credit Facility - U.S. Dollar Term Loans, due 2021</t>
  </si>
  <si>
    <t>5.00%</t>
  </si>
  <si>
    <t>Domestic Line of Credit | First Lien Credit Facility - U.S. Dollar Term Loans, due 2021 | LIBOR</t>
  </si>
  <si>
    <t>4.00%</t>
  </si>
  <si>
    <t>Foreign Line of Credit | First Lien Credit Facility - EURO Term Loans, due 2020</t>
  </si>
  <si>
    <t>4.25%</t>
  </si>
  <si>
    <t>Foreign Line of Credit | First Lien Credit Facility - EURO Term Loans, due 2020 | EURIBOR</t>
  </si>
  <si>
    <t>3.25%</t>
  </si>
  <si>
    <t>Foreign Line of Credit | First Lien Credit Facility - EURO Term Loans, due 2021</t>
  </si>
  <si>
    <t>4.75%</t>
  </si>
  <si>
    <t>Foreign Line of Credit | First Lien Credit Facility - EURO Term Loans, due 2021 | EURIBOR</t>
  </si>
  <si>
    <t>3.75%</t>
  </si>
  <si>
    <t>Line of Credit</t>
  </si>
  <si>
    <t>3.28%</t>
  </si>
  <si>
    <t>4.48%</t>
  </si>
  <si>
    <t>Line of Credit | Revolving Credit Facility</t>
  </si>
  <si>
    <t>Line of Credit | First Lien Credit Facility Term Loans</t>
  </si>
  <si>
    <t>5.68%</t>
  </si>
  <si>
    <t>5.64%</t>
  </si>
  <si>
    <t>Other</t>
  </si>
  <si>
    <t>Debt, Factoring and Customer Financing Arragements - Minimum Principal Payments on Long-term Debt and Capital Leases (Details)</t>
  </si>
  <si>
    <t>Mar. 31, 2017USD ($)</t>
  </si>
  <si>
    <t>2017 - remaining</t>
  </si>
  <si>
    <t>Thereafter</t>
  </si>
  <si>
    <t>Debt with extended maturity date upon refinancing</t>
  </si>
  <si>
    <t>Debt, Factoring and Customer Financing Arragements - Amended and Restated Credit Agreement (Details)</t>
  </si>
  <si>
    <t>Letter of Credit</t>
  </si>
  <si>
    <t>Line of Credit Facility [Line Items]</t>
  </si>
  <si>
    <t>Maximum capacity</t>
  </si>
  <si>
    <t>Revolving Credit Facility, U.S. Dollars</t>
  </si>
  <si>
    <t>Revolving Credit Facility, Multi-Currency</t>
  </si>
  <si>
    <t>Revolving Credit Facility</t>
  </si>
  <si>
    <t>Revolving Credit Facility | Line of Credit</t>
  </si>
  <si>
    <t>Commitment fee percentage</t>
  </si>
  <si>
    <t>0.50%</t>
  </si>
  <si>
    <t>Revolving Credit Facility | Eurodollar</t>
  </si>
  <si>
    <t>3.00%</t>
  </si>
  <si>
    <t>Revolving Credit Facility | Base Rate</t>
  </si>
  <si>
    <t>2.00%</t>
  </si>
  <si>
    <t>Debt, Factoring and Customer Financing Arragements - Covenants and Events of Default (Details)</t>
  </si>
  <si>
    <t>Ratio of debt to EBITDA</t>
  </si>
  <si>
    <t>Protection provision, indebtedness yield increase (as a percent)</t>
  </si>
  <si>
    <t>Protection provision, additional loan yield minimum (as a percent)</t>
  </si>
  <si>
    <t>Maximum net leverage ratio</t>
  </si>
  <si>
    <t>Prepayment percentage</t>
  </si>
  <si>
    <t>75.00%</t>
  </si>
  <si>
    <t>Prepayment percentage, step-down one</t>
  </si>
  <si>
    <t>50.00%</t>
  </si>
  <si>
    <t>Prepayment percentage, step-down two</t>
  </si>
  <si>
    <t>25.00%</t>
  </si>
  <si>
    <t>Prepayment percentage, step-down three</t>
  </si>
  <si>
    <t>Current borrowing capacity</t>
  </si>
  <si>
    <t>Debt, Factoring and Customer Financing Arragements - Subsequent Event (Details)</t>
  </si>
  <si>
    <t>Apr. 18, 2017USD ($)</t>
  </si>
  <si>
    <t>Apr. 17, 2017</t>
  </si>
  <si>
    <t>Apr. 18, 2017EUR (€)</t>
  </si>
  <si>
    <t>Term Loans | USD Denominated Debt | Subsequent Event</t>
  </si>
  <si>
    <t>Decrease in interest rate</t>
  </si>
  <si>
    <t>(1.00%)</t>
  </si>
  <si>
    <t>Term Loans | Euro Denominated Debt | Subsequent Event</t>
  </si>
  <si>
    <t>Debt face amount | €</t>
  </si>
  <si>
    <t>EURIBOR | Euro Denominated Debt | Subsequent Event</t>
  </si>
  <si>
    <t>Floor interest rate</t>
  </si>
  <si>
    <t>0.75%</t>
  </si>
  <si>
    <t>1.00%</t>
  </si>
  <si>
    <t>Eurodollar | Term Loans | USD Denominated Debt | Subsequent Event</t>
  </si>
  <si>
    <t>Eurodollar | Term Loans | Euro Denominated Debt | Subsequent Event</t>
  </si>
  <si>
    <t>2.75%</t>
  </si>
  <si>
    <t>Base Rate | Term Loans | Euro Denominated Debt | Subsequent Event</t>
  </si>
  <si>
    <t>Debt, Factoring and Customer Financing Arragements - Lines of Credit and Other Debt Facilities (Details) - USD ($) $ in Millions</t>
  </si>
  <si>
    <t>12 Months Ended</t>
  </si>
  <si>
    <t>Outstanding letters of credit</t>
  </si>
  <si>
    <t>Reduction in borrowings</t>
  </si>
  <si>
    <t>Line of Credit | Lines of Credit and Revolving Lines of Credit</t>
  </si>
  <si>
    <t>Remaining borrowing capacity</t>
  </si>
  <si>
    <t>Debt, Factoring and Customer Financing Arragements - Accounts Receivable and Factoring Arrangements (Details) - USD ($)</t>
  </si>
  <si>
    <t>Off-balance sheet risks, face amount of asset</t>
  </si>
  <si>
    <t>Off-balance sheet risks, amount utilized, asset</t>
  </si>
  <si>
    <t>Amount under agreement</t>
  </si>
  <si>
    <t>Utilized amount</t>
  </si>
  <si>
    <t>Overdraft facility capacity</t>
  </si>
  <si>
    <t>Derivative Instruments - Additional Information (Details) € in Millions, $ in Millions</t>
  </si>
  <si>
    <t>Dec. 31, 2016USD ($)</t>
  </si>
  <si>
    <t>Aug. 31, 2015USD ($)</t>
  </si>
  <si>
    <t>Aug. 31, 2015EUR (€)</t>
  </si>
  <si>
    <t>Foreign Exchange Forward</t>
  </si>
  <si>
    <t>Derivative Instruments, Gain (Loss) [Line Items]</t>
  </si>
  <si>
    <t>Derivative notional amount</t>
  </si>
  <si>
    <t>Derivative remaining maturity</t>
  </si>
  <si>
    <t>12 months</t>
  </si>
  <si>
    <t>Embedded Derivative Financial Instruments</t>
  </si>
  <si>
    <t>Commodity Contract</t>
  </si>
  <si>
    <t>Derivative liability, current</t>
  </si>
  <si>
    <t>Notes Payable to Banks | USD Notes | Interest rate swaps</t>
  </si>
  <si>
    <t>Interest rate swap rate (as a percent)</t>
  </si>
  <si>
    <t>1.96%</t>
  </si>
  <si>
    <t>Notes Payable to Banks | Euro Notes | Interest rate swaps</t>
  </si>
  <si>
    <t>Derivative notional amount | €</t>
  </si>
  <si>
    <t>1.20%</t>
  </si>
  <si>
    <t>Not Designated as Hedging Instrument | Foreign Exchange Forward</t>
  </si>
  <si>
    <t>1 year</t>
  </si>
  <si>
    <t>Designated as Hedging Instrument | Interest rate swaps</t>
  </si>
  <si>
    <t>Gain (loss) to be reclassified during next 12 months</t>
  </si>
  <si>
    <t>Derivative Instruments - Significant Outstanding Foreign Exchange Derivative Contracts (Details) - Foreign Exchange Forward - USD ($) $ in Millions</t>
  </si>
  <si>
    <t>Derivative [Line Items]</t>
  </si>
  <si>
    <t>Not Designated as Hedging Instrument</t>
  </si>
  <si>
    <t>Not Designated as Hedging Instrument | Purchasing | Traded against USD</t>
  </si>
  <si>
    <t>Not Designated as Hedging Instrument | Purchasing | Traded against USD | Euro (EUR)</t>
  </si>
  <si>
    <t>Not Designated as Hedging Instrument | Purchasing | Traded against USD | Brazilian Real (BRL)</t>
  </si>
  <si>
    <t>Not Designated as Hedging Instrument | Purchasing | Traded against USD | Japanese Yen (JPY)</t>
  </si>
  <si>
    <t>Not Designated as Hedging Instrument | Purchasing | Traded against USD | British Pound (GBP)</t>
  </si>
  <si>
    <t>Not Designated as Hedging Instrument | Purchasing | Traded against USD | Other</t>
  </si>
  <si>
    <t>Not Designated as Hedging Instrument | Purchasing | Traded against EUR (USD equivalent)</t>
  </si>
  <si>
    <t>Not Designated as Hedging Instrument | Purchasing | Traded against EUR (USD equivalent) | Euro (EUR)</t>
  </si>
  <si>
    <t>Not Designated as Hedging Instrument | Purchasing | Traded against EUR (USD equivalent) | Brazilian Real (BRL)</t>
  </si>
  <si>
    <t>Not Designated as Hedging Instrument | Purchasing | Traded against EUR (USD equivalent) | Japanese Yen (JPY)</t>
  </si>
  <si>
    <t>Not Designated as Hedging Instrument | Purchasing | Traded against EUR (USD equivalent) | British Pound (GBP)</t>
  </si>
  <si>
    <t>Not Designated as Hedging Instrument | Purchasing | Traded against EUR (USD equivalent) | Other</t>
  </si>
  <si>
    <t>Not Designated as Hedging Instrument | Selling | Traded against USD</t>
  </si>
  <si>
    <t>Not Designated as Hedging Instrument | Selling | Traded against USD | Euro (EUR)</t>
  </si>
  <si>
    <t>Not Designated as Hedging Instrument | Selling | Traded against USD | Brazilian Real (BRL)</t>
  </si>
  <si>
    <t>Not Designated as Hedging Instrument | Selling | Traded against USD | Japanese Yen (JPY)</t>
  </si>
  <si>
    <t>Not Designated as Hedging Instrument | Selling | Traded against USD | British Pound (GBP)</t>
  </si>
  <si>
    <t>Not Designated as Hedging Instrument | Selling | Traded against USD | Other</t>
  </si>
  <si>
    <t>Not Designated as Hedging Instrument | Selling | Traded against EUR (USD equivalent)</t>
  </si>
  <si>
    <t>Not Designated as Hedging Instrument | Selling | Traded against EUR (USD equivalent) | Euro (EUR)</t>
  </si>
  <si>
    <t>Not Designated as Hedging Instrument | Selling | Traded against EUR (USD equivalent) | Brazilian Real (BRL)</t>
  </si>
  <si>
    <t>Not Designated as Hedging Instrument | Selling | Traded against EUR (USD equivalent) | Japanese Yen (JPY)</t>
  </si>
  <si>
    <t>Not Designated as Hedging Instrument | Selling | Traded against EUR (USD equivalent) | British Pound (GBP)</t>
  </si>
  <si>
    <t>Not Designated as Hedging Instrument | Selling | Traded against EUR (USD equivalent) | Other</t>
  </si>
  <si>
    <t>Derivative Instruments - Fair Value of Derivative Instruments (Details) - USD ($) $ in Millions</t>
  </si>
  <si>
    <t>Total derivative contracts</t>
  </si>
  <si>
    <t>Accrued expenses and other current liabilities | Interest rate swaps | Designated as Hedging Instrument</t>
  </si>
  <si>
    <t>Accrued expenses and other current liabilities | Foreign exchange and metals contracts | Not Designated as Hedging Instrument</t>
  </si>
  <si>
    <t>Other current assets | Foreign exchange and metals contracts | Not Designated as Hedging Instrument</t>
  </si>
  <si>
    <t>Derivative assets, current</t>
  </si>
  <si>
    <t>Derivative Instruments - Derivative Contracts Designated as Hedging Instruments (Details) - Interest rate swaps - Designated as Hedging Instrument - USD ($) $ in Millions</t>
  </si>
  <si>
    <t>Derivative Instruments and Hedging Activities Disclosures [Line Items]</t>
  </si>
  <si>
    <t>Amount of loss recognized in Other Comprehensive Income for the three months ended March 31,</t>
  </si>
  <si>
    <t>Interest Expense</t>
  </si>
  <si>
    <t>Amount of loss reclassified from Accumulated Other Comprehensive Income into income for the three months ended March 31,</t>
  </si>
  <si>
    <t>Derivative Instruments - Realized and Unrealized (Losses) Gains Associated with Derivatives Not Designated as Hedging Instruments (Details) - USD ($) $ in Millions</t>
  </si>
  <si>
    <t>Foreign exchange and metals contracts | Gain (Loss) on Derivative Instruments | Not Designated as Hedging Instrument</t>
  </si>
  <si>
    <t>Amount of loss recognized in income on derivatives</t>
  </si>
  <si>
    <t>Derivative Instruments - Master Netting Arrangements (Details) - Foreign Exchange Forward and Commodity Contracts - USD ($) $ in Millions</t>
  </si>
  <si>
    <t>Derivative assets</t>
  </si>
  <si>
    <t>Gross</t>
  </si>
  <si>
    <t>Gross offset</t>
  </si>
  <si>
    <t>Net amounts presented</t>
  </si>
  <si>
    <t>Financial instruments</t>
  </si>
  <si>
    <t>Cash collateral paid</t>
  </si>
  <si>
    <t>Net</t>
  </si>
  <si>
    <t>Derivative liabilities</t>
  </si>
  <si>
    <t>Fair Value Measurements - Assets and Liabilities Measured at Fair Value (Details) - Fair Value, Measurements, Recurring - USD ($) $ in Millions</t>
  </si>
  <si>
    <t>Asset Category</t>
  </si>
  <si>
    <t>Cash equivalents</t>
  </si>
  <si>
    <t>Available for sale equity securities</t>
  </si>
  <si>
    <t>Derivatives</t>
  </si>
  <si>
    <t>Liability Category</t>
  </si>
  <si>
    <t>Long-term contingent consideration</t>
  </si>
  <si>
    <t>Quoted prices in active markets (Level 1)</t>
  </si>
  <si>
    <t>Significant other observable inputs (Level 2)</t>
  </si>
  <si>
    <t>Significant unobservable inputs (Level 3)</t>
  </si>
  <si>
    <t>Fair Value Measurements - Additional Information (Details)</t>
  </si>
  <si>
    <t>Fair Value, Balance Sheet Grouping, Financial Statement Captions [Line Items]</t>
  </si>
  <si>
    <t>Percentage change in rate affecting component measurement (as a percent)</t>
  </si>
  <si>
    <t>Measurement component change affected by change in discount rate</t>
  </si>
  <si>
    <t>EBITDA metric, measurement component change affected by change in discount rate</t>
  </si>
  <si>
    <t>Minimum</t>
  </si>
  <si>
    <t>EBITDA probability range (as a percent)</t>
  </si>
  <si>
    <t>80.00%</t>
  </si>
  <si>
    <t>Maximum</t>
  </si>
  <si>
    <t>Mac Dermid</t>
  </si>
  <si>
    <t>Long-term contingent consideration (up to)</t>
  </si>
  <si>
    <t>Price performance metrics period</t>
  </si>
  <si>
    <t>7 years</t>
  </si>
  <si>
    <t>EBITDA related earnout include a discount rate (as a percent)</t>
  </si>
  <si>
    <t>9.50%</t>
  </si>
  <si>
    <t>Business acquisition expected future value payments</t>
  </si>
  <si>
    <t>Fair Value Measurements - Level 3 Reconciliation (Details)</t>
  </si>
  <si>
    <t>Fair Value, Liabilities Measured on Recurring Basis, Unobservable Input Reconciliation, Calculation [Roll Forward]</t>
  </si>
  <si>
    <t>Changes in fair value</t>
  </si>
  <si>
    <t>Changes in Level 3 instruments</t>
  </si>
  <si>
    <t>Fair Value Measurements - Nonrecurring Fair Value Measurements (Details) - USD ($)</t>
  </si>
  <si>
    <t>Senior Notes | USD Senior Notes due 2022</t>
  </si>
  <si>
    <t>Fair Value, Assets and Liabilities Measured on Recurring and Nonrecurring Basis [Line Items]</t>
  </si>
  <si>
    <t>Senior Notes | EUR Senior Notes due 2023</t>
  </si>
  <si>
    <t>Senior Notes | USD Senior Notes due 2021</t>
  </si>
  <si>
    <t>Carrying Value</t>
  </si>
  <si>
    <t>Carrying Value | Senior Notes | USD Senior Notes due 2022</t>
  </si>
  <si>
    <t>Carrying Value | Senior Notes | EUR Senior Notes due 2023</t>
  </si>
  <si>
    <t>Carrying Value | Senior Notes | USD Senior Notes due 2021</t>
  </si>
  <si>
    <t>Carrying Value | Domestic Line of Credit | First Lien Credit Facility - U.S. Dollar Term Loans, due 2020</t>
  </si>
  <si>
    <t>Carrying Value | Domestic Line of Credit | First Lien Credit Facility - U.S. Dollar Term Loans, due 2021</t>
  </si>
  <si>
    <t>Carrying Value | Foreign Line of Credit | First Lien Credit Facility - EURO Term Loans, due 2020</t>
  </si>
  <si>
    <t>Carrying Value | Foreign Line of Credit | First Lien Credit Facility - EURO Term Loans, due 2021</t>
  </si>
  <si>
    <t>Carrying Value | Capital Lease Obligations</t>
  </si>
  <si>
    <t>Estimated Fair Value</t>
  </si>
  <si>
    <t>Estimated Fair Value | Senior Notes | USD Senior Notes due 2022</t>
  </si>
  <si>
    <t>Estimated Fair Value | Senior Notes | EUR Senior Notes due 2023</t>
  </si>
  <si>
    <t>Estimated Fair Value | Senior Notes | USD Senior Notes due 2021</t>
  </si>
  <si>
    <t>Estimated Fair Value | Domestic Line of Credit | First Lien Credit Facility - U.S. Dollar Term Loans, due 2020</t>
  </si>
  <si>
    <t>Estimated Fair Value | Domestic Line of Credit | First Lien Credit Facility - U.S. Dollar Term Loans, due 2021</t>
  </si>
  <si>
    <t>Estimated Fair Value | Foreign Line of Credit | First Lien Credit Facility - EURO Term Loans, due 2020</t>
  </si>
  <si>
    <t>Estimated Fair Value | Foreign Line of Credit | First Lien Credit Facility - EURO Term Loans, due 2021</t>
  </si>
  <si>
    <t>Estimated Fair Value | Capital Lease Obligations</t>
  </si>
  <si>
    <t>Stockholders' Equity - Preferred Stock (Details)</t>
  </si>
  <si>
    <t>Dec. 31, 2016shares</t>
  </si>
  <si>
    <t>Class of Stock [Line Items]</t>
  </si>
  <si>
    <t>Number of preferred shares authorized in amendment (in shares)</t>
  </si>
  <si>
    <t>Series A Preferred Stock</t>
  </si>
  <si>
    <t>Preferred issued (in shares)</t>
  </si>
  <si>
    <t>Preferred stock outstanding (in shares)</t>
  </si>
  <si>
    <t>Dividend price (in dollars per share) | $ / shares</t>
  </si>
  <si>
    <t>Series A Preferred Stock | Founders Entities</t>
  </si>
  <si>
    <t>Convertible preferred stock conversion ratio</t>
  </si>
  <si>
    <t>Extension period for conversion</t>
  </si>
  <si>
    <t>Stockholders' Equity - Non-Controlling Interest (Details) - USD ($) $ in Millions</t>
  </si>
  <si>
    <t>Total number of shares of common stock originally issuable upon the exchange of PDH common stock pursuant to the RHSA (in shares)</t>
  </si>
  <si>
    <t>PDH</t>
  </si>
  <si>
    <t>Rate PDH common stock that may be exchanged for shares of common stock</t>
  </si>
  <si>
    <t>Period during which PDH Common stock that may be exchanged for shares of common stock</t>
  </si>
  <si>
    <t>4 years</t>
  </si>
  <si>
    <t>Common stock issued in connection with exchange of PDH common stock (in shares)</t>
  </si>
  <si>
    <t>Tartan Holdings | Platform Delaware Holdings</t>
  </si>
  <si>
    <t>Equity instruments</t>
  </si>
  <si>
    <t>Net income (loss) allocated to Retaining Holders</t>
  </si>
  <si>
    <t>Noncontrolling interest percentage (as a percent)</t>
  </si>
  <si>
    <t>5.01%</t>
  </si>
  <si>
    <t>6.24%</t>
  </si>
  <si>
    <t>Mac Dermid | PDH | Common Stock</t>
  </si>
  <si>
    <t>Percentage of contractual share lock-up</t>
  </si>
  <si>
    <t>Accumulated Other Comprehensive (Loss) Income (Details) - USD ($) $ in Millions</t>
  </si>
  <si>
    <t>Accumulated Other Comprehensive Income (Loss), Net of Tax [Abstract]</t>
  </si>
  <si>
    <t>Balance</t>
  </si>
  <si>
    <t>Foreign Currency Translation Adjustments</t>
  </si>
  <si>
    <t>Other comprehensive income (loss) before reclassifications, net</t>
  </si>
  <si>
    <t>Reclassifications, pretax</t>
  </si>
  <si>
    <t>Pension and Post-retirement Plans</t>
  </si>
  <si>
    <t>Unrealized Loss on Available for Sale Securities</t>
  </si>
  <si>
    <t>Derivative Financial Instrument Revaluation</t>
  </si>
  <si>
    <t>Loss Per Share - Computation of Weighted Average Shares Outstanding (Details) - USD ($) $ / shares in Units, $ in Millions</t>
  </si>
  <si>
    <t>Basic weighted average common stock outstanding (in shares)</t>
  </si>
  <si>
    <t>Share adjustments (in shares)</t>
  </si>
  <si>
    <t>Dilutive weighted average common stock outstanding (in shares)</t>
  </si>
  <si>
    <t>Loss per share attributable to common stockholders:</t>
  </si>
  <si>
    <t>Dividends per share paid to common stockholders (in dollars per share)</t>
  </si>
  <si>
    <t>Loss Per Share - Anti-dilutive Securities (Details) - shares</t>
  </si>
  <si>
    <t>Antidilutive Securities Excluded from Computation of Earnings Per Share [Line Items]</t>
  </si>
  <si>
    <t>Weighted-average securities not included in computation of diluted shares outstanding (in shares)</t>
  </si>
  <si>
    <t>Redeemable Series B Preferred Stock</t>
  </si>
  <si>
    <t>Shares issuable upon conversion of PDH Common Stock</t>
  </si>
  <si>
    <t>Shares issuable upon conversion of Series A Preferred Stock</t>
  </si>
  <si>
    <t>Shares issuable upon conversion of Series B Convertible Preferred Stock</t>
  </si>
  <si>
    <t>Shares contingently issuable for the contingent consideration</t>
  </si>
  <si>
    <t>Stock options</t>
  </si>
  <si>
    <t>Shares issuable under the ESPP</t>
  </si>
  <si>
    <t>Contingencies, Environmental and Legal Matters (Details) MXN in Millions, BRL in Millions</t>
  </si>
  <si>
    <t>1 Months Ended</t>
  </si>
  <si>
    <t>Aug. 31, 2016USD ($)</t>
  </si>
  <si>
    <t>Jun. 30, 2016USD ($)</t>
  </si>
  <si>
    <t>Jul. 31, 2014USD ($)</t>
  </si>
  <si>
    <t>Nov. 30, 2011defendant</t>
  </si>
  <si>
    <t>Jun. 30, 2009defendant</t>
  </si>
  <si>
    <t>Mar. 31, 2017USD ($)employeedefendant</t>
  </si>
  <si>
    <t>Mar. 31, 2017BRLemployeedefendant</t>
  </si>
  <si>
    <t>Mar. 31, 2017MXNemployeedefendant</t>
  </si>
  <si>
    <t>Mar. 31, 2017BRL</t>
  </si>
  <si>
    <t>Loss Contingencies [Line Items]</t>
  </si>
  <si>
    <t>Asset retirement obligations</t>
  </si>
  <si>
    <t>Reserves for environmental matters</t>
  </si>
  <si>
    <t>Estimate of possible loss in legal proceedings</t>
  </si>
  <si>
    <t>Contest of tax assessment</t>
  </si>
  <si>
    <t>Pending Litigation | Mac Dermid</t>
  </si>
  <si>
    <t>Legal settlement</t>
  </si>
  <si>
    <t>Agricola Colonet, SA de CV | Pending Litigation</t>
  </si>
  <si>
    <t>Compensation sought (more than $6.0 million)</t>
  </si>
  <si>
    <t>Arysta | Pending Litigation</t>
  </si>
  <si>
    <t>Number of defendants | defendant</t>
  </si>
  <si>
    <t>Remediation amount sought</t>
  </si>
  <si>
    <t>Arysta | Pending Litigation | Health Problems From Employment Site</t>
  </si>
  <si>
    <t>Number of former employees | employee</t>
  </si>
  <si>
    <t>Income Taxes (Details) - USD ($) $ in Millions</t>
  </si>
  <si>
    <t>Net Operating Loss</t>
  </si>
  <si>
    <t>Change in valuation allowance</t>
  </si>
  <si>
    <t>Related Party Transactions (Details) - Mariposa Capital $ in Millions</t>
  </si>
  <si>
    <t>Related Party Transaction [Line Items]</t>
  </si>
  <si>
    <t>Automatic renewal period</t>
  </si>
  <si>
    <t>Agreement renewal period</t>
  </si>
  <si>
    <t>90 days</t>
  </si>
  <si>
    <t>Annual Fees</t>
  </si>
  <si>
    <t>Annual fee</t>
  </si>
  <si>
    <t>Restructuring (Details) - USD ($)</t>
  </si>
  <si>
    <t>Restructuring Cost and Reserve [Line Items]</t>
  </si>
  <si>
    <t>Restructuring liabilities</t>
  </si>
  <si>
    <t>Segment Information - Additional Information (Details)</t>
  </si>
  <si>
    <t>Mar. 31, 2017segmentindustry</t>
  </si>
  <si>
    <t>Dec. 31, 2016priority_segment</t>
  </si>
  <si>
    <t>Segment Reporting Information [Line Items]</t>
  </si>
  <si>
    <t>Number of reportable segments | segment</t>
  </si>
  <si>
    <t>Performance Solutions Segment</t>
  </si>
  <si>
    <t>Number of industries | industry</t>
  </si>
  <si>
    <t>Agricultural Solutions Segment</t>
  </si>
  <si>
    <t>Number of priority segments | priority_segment</t>
  </si>
  <si>
    <t>Segment Information - Financial Information by Reportable Segment (Details) - USD ($) $ in Millions</t>
  </si>
  <si>
    <t>Net Sales:</t>
  </si>
  <si>
    <t>Net Sales</t>
  </si>
  <si>
    <t>Adjusted EBITDA:</t>
  </si>
  <si>
    <t>Adjusted EBITDA</t>
  </si>
  <si>
    <t>Segment Information - Reconciliation of Adjusted EBITDA to Net Loss (Details) - USD ($) $ in Millions</t>
  </si>
  <si>
    <t>Adjustments to reconcile to adjusted EBITDA:</t>
  </si>
  <si>
    <t>Depreciation expense</t>
  </si>
  <si>
    <t>Amortization expense</t>
  </si>
  <si>
    <t>Long-term compensation issued in connection with acquisitions</t>
  </si>
  <si>
    <t>Restructuring expense</t>
  </si>
  <si>
    <t>Manufacturer's profit in inventory purchase accounting adjustments</t>
  </si>
  <si>
    <t>Acquisition and integration costs</t>
  </si>
  <si>
    <t>Non-cash change in fair value of contingent consideration</t>
  </si>
  <si>
    <t>Foreign exchange loss on foreign denominated external and internal long-term debt</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_);_(&quot;€ &quot;(#,##0)" numFmtId="168"/>
    <numFmt formatCode="_(&quot;BRL &quot;#,##0.0_);_(&quot;BRL &quot;(#,##0.0)" numFmtId="169"/>
    <numFmt formatCode="_(&quot;MXN &quot;#,##0_);_(&quot;MXN &quot;(#,##0)" numFmtId="170"/>
    <numFmt formatCode="_(&quot;BRL &quot;#,##0_);_(&quot;BR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86176956</v>
      </c>
    </row>
    <row r="8" spans="1:3">
      <c r="A8" s="4" t="s">
        <v>12</v>
      </c>
      <c r="B8" s="4" t="s">
        <v>13</v>
      </c>
    </row>
    <row r="9" spans="1:3">
      <c r="A9" s="4" t="s">
        <v>14</v>
      </c>
      <c r="B9" s="5" t="n">
        <v>1590714</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861.8</v>
      </c>
      <c r="C4" s="7" t="n">
        <v>823.8</v>
      </c>
    </row>
    <row r="5" spans="1:3">
      <c r="A5" s="4" t="s">
        <v>26</v>
      </c>
      <c r="B5" s="8" t="n">
        <v>483.4</v>
      </c>
      <c r="C5" s="8" t="n">
        <v>467.8</v>
      </c>
    </row>
    <row r="6" spans="1:3">
      <c r="A6" s="4" t="s">
        <v>27</v>
      </c>
      <c r="B6" s="8" t="n">
        <v>378.4</v>
      </c>
      <c r="C6" s="5" t="n">
        <v>356</v>
      </c>
    </row>
    <row r="7" spans="1:3">
      <c r="A7" s="3" t="s">
        <v>28</v>
      </c>
    </row>
    <row r="8" spans="1:3">
      <c r="A8" s="4" t="s">
        <v>29</v>
      </c>
      <c r="B8" s="8" t="n">
        <v>257.5</v>
      </c>
      <c r="C8" s="5" t="n">
        <v>284</v>
      </c>
    </row>
    <row r="9" spans="1:3">
      <c r="A9" s="4" t="s">
        <v>30</v>
      </c>
      <c r="B9" s="8" t="n">
        <v>21.6</v>
      </c>
      <c r="C9" s="8" t="n">
        <v>19.9</v>
      </c>
    </row>
    <row r="10" spans="1:3">
      <c r="A10" s="4" t="s">
        <v>31</v>
      </c>
      <c r="B10" s="8" t="n">
        <v>279.1</v>
      </c>
      <c r="C10" s="8" t="n">
        <v>303.9</v>
      </c>
    </row>
    <row r="11" spans="1:3">
      <c r="A11" s="4" t="s">
        <v>32</v>
      </c>
      <c r="B11" s="8" t="n">
        <v>99.3</v>
      </c>
      <c r="C11" s="8" t="n">
        <v>52.1</v>
      </c>
    </row>
    <row r="12" spans="1:3">
      <c r="A12" s="3" t="s">
        <v>33</v>
      </c>
    </row>
    <row r="13" spans="1:3">
      <c r="A13" s="4" t="s">
        <v>34</v>
      </c>
      <c r="B13" s="8" t="n">
        <v>-89.40000000000001</v>
      </c>
      <c r="C13" s="8" t="n">
        <v>-93.8</v>
      </c>
    </row>
    <row r="14" spans="1:3">
      <c r="A14" s="4" t="s">
        <v>35</v>
      </c>
      <c r="B14" s="8" t="n">
        <v>-12.6</v>
      </c>
      <c r="C14" s="8" t="n">
        <v>-71.09999999999999</v>
      </c>
    </row>
    <row r="15" spans="1:3">
      <c r="A15" s="4" t="s">
        <v>36</v>
      </c>
      <c r="B15" s="8" t="n">
        <v>-2.2</v>
      </c>
      <c r="C15" s="8" t="n">
        <v>-3.2</v>
      </c>
    </row>
    <row r="16" spans="1:3">
      <c r="A16" s="4" t="s">
        <v>37</v>
      </c>
      <c r="B16" s="8" t="n">
        <v>-104.2</v>
      </c>
      <c r="C16" s="8" t="n">
        <v>-168.1</v>
      </c>
    </row>
    <row r="17" spans="1:3">
      <c r="A17" s="4" t="s">
        <v>38</v>
      </c>
      <c r="B17" s="8" t="n">
        <v>-4.9</v>
      </c>
      <c r="C17" s="5" t="n">
        <v>-116</v>
      </c>
    </row>
    <row r="18" spans="1:3">
      <c r="A18" s="4" t="s">
        <v>39</v>
      </c>
      <c r="B18" s="8" t="n">
        <v>-18.7</v>
      </c>
      <c r="C18" s="8" t="n">
        <v>-18.4</v>
      </c>
    </row>
    <row r="19" spans="1:3">
      <c r="A19" s="4" t="s">
        <v>40</v>
      </c>
      <c r="B19" s="8" t="n">
        <v>-23.6</v>
      </c>
      <c r="C19" s="8" t="n">
        <v>-134.4</v>
      </c>
    </row>
    <row r="20" spans="1:3">
      <c r="A20" s="4" t="s">
        <v>41</v>
      </c>
      <c r="B20" s="8" t="n">
        <v>-0.8</v>
      </c>
      <c r="C20" s="8" t="n">
        <v>-0.4</v>
      </c>
    </row>
    <row r="21" spans="1:3">
      <c r="A21" s="4" t="s">
        <v>42</v>
      </c>
      <c r="B21" s="7" t="n">
        <v>-24.4</v>
      </c>
      <c r="C21" s="7" t="n">
        <v>-134.8</v>
      </c>
    </row>
    <row r="22" spans="1:3">
      <c r="A22" s="3" t="s">
        <v>43</v>
      </c>
    </row>
    <row r="23" spans="1:3">
      <c r="A23" s="4" t="s">
        <v>44</v>
      </c>
      <c r="B23" s="9" t="n">
        <v>-0.09</v>
      </c>
      <c r="C23" s="9" t="n">
        <v>-0.59</v>
      </c>
    </row>
    <row r="24" spans="1:3">
      <c r="A24" s="4" t="s">
        <v>45</v>
      </c>
      <c r="B24" s="9" t="n">
        <v>-0.09</v>
      </c>
      <c r="C24" s="9" t="n">
        <v>-0.59</v>
      </c>
    </row>
    <row r="25" spans="1:3">
      <c r="A25" s="3" t="s">
        <v>46</v>
      </c>
    </row>
    <row r="26" spans="1:3">
      <c r="A26" s="4" t="s">
        <v>47</v>
      </c>
      <c r="B26" s="8" t="n">
        <v>284.5</v>
      </c>
      <c r="C26" s="8" t="n">
        <v>229.5</v>
      </c>
    </row>
    <row r="27" spans="1:3">
      <c r="A27" s="4" t="s">
        <v>48</v>
      </c>
      <c r="B27" s="8" t="n">
        <v>284.5</v>
      </c>
      <c r="C27" s="8" t="n">
        <v>22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3</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3</v>
      </c>
    </row>
    <row r="3" spans="1:3">
      <c r="A3" s="3" t="s">
        <v>50</v>
      </c>
    </row>
    <row r="4" spans="1:3">
      <c r="A4" s="4" t="s">
        <v>40</v>
      </c>
      <c r="B4" s="7" t="n">
        <v>-23.6</v>
      </c>
      <c r="C4" s="7" t="n">
        <v>-134.4</v>
      </c>
    </row>
    <row r="5" spans="1:3">
      <c r="A5" s="3" t="s">
        <v>51</v>
      </c>
    </row>
    <row r="6" spans="1:3">
      <c r="A6" s="4" t="s">
        <v>52</v>
      </c>
      <c r="B6" s="8" t="n">
        <v>180.6</v>
      </c>
      <c r="C6" s="8" t="n">
        <v>321.5</v>
      </c>
    </row>
    <row r="7" spans="1:3">
      <c r="A7" s="4" t="s">
        <v>53</v>
      </c>
      <c r="B7" s="8" t="n">
        <v>-0.3</v>
      </c>
      <c r="C7" s="5" t="n">
        <v>0</v>
      </c>
    </row>
    <row r="8" spans="1:3">
      <c r="A8" s="4" t="s">
        <v>54</v>
      </c>
      <c r="B8" s="8" t="n">
        <v>-0.4</v>
      </c>
      <c r="C8" s="8" t="n">
        <v>-0.4</v>
      </c>
    </row>
    <row r="9" spans="1:3">
      <c r="A9" s="4" t="s">
        <v>55</v>
      </c>
      <c r="B9" s="8" t="n">
        <v>1.6</v>
      </c>
      <c r="C9" s="5" t="n">
        <v>-11</v>
      </c>
    </row>
    <row r="10" spans="1:3">
      <c r="A10" s="4" t="s">
        <v>56</v>
      </c>
      <c r="B10" s="8" t="n">
        <v>181.5</v>
      </c>
      <c r="C10" s="8" t="n">
        <v>310.1</v>
      </c>
    </row>
    <row r="11" spans="1:3">
      <c r="A11" s="4" t="s">
        <v>57</v>
      </c>
      <c r="B11" s="8" t="n">
        <v>157.9</v>
      </c>
      <c r="C11" s="8" t="n">
        <v>175.7</v>
      </c>
    </row>
    <row r="12" spans="1:3">
      <c r="A12" s="4" t="s">
        <v>58</v>
      </c>
      <c r="B12" s="8" t="n">
        <v>-6.2</v>
      </c>
      <c r="C12" s="8" t="n">
        <v>-12.1</v>
      </c>
    </row>
    <row r="13" spans="1:3">
      <c r="A13" s="4" t="s">
        <v>59</v>
      </c>
      <c r="B13" s="7" t="n">
        <v>151.7</v>
      </c>
      <c r="C13" s="7" t="n">
        <v>16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196</v>
      </c>
    </row>
    <row r="4" spans="1:2">
      <c r="A4" s="4" t="s">
        <v>85</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3</v>
      </c>
    </row>
    <row r="3" spans="1:3">
      <c r="A3" s="3" t="s">
        <v>50</v>
      </c>
    </row>
    <row r="4" spans="1:3">
      <c r="A4" s="4" t="s">
        <v>61</v>
      </c>
      <c r="B4" s="10" t="n">
        <v>0</v>
      </c>
      <c r="C4" s="10" t="n">
        <v>0</v>
      </c>
    </row>
    <row r="5" spans="1:3">
      <c r="A5" s="4" t="s">
        <v>62</v>
      </c>
      <c r="B5" s="5" t="n">
        <v>0</v>
      </c>
      <c r="C5" s="5" t="n">
        <v>0</v>
      </c>
    </row>
    <row r="6" spans="1:3">
      <c r="A6" s="4" t="s">
        <v>63</v>
      </c>
      <c r="B6" s="10" t="n">
        <v>0</v>
      </c>
      <c r="C6" s="10"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234</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13</v>
      </c>
      <c r="B1" s="2" t="s">
        <v>314</v>
      </c>
    </row>
    <row r="2" spans="1:2">
      <c r="A2" s="3" t="s">
        <v>165</v>
      </c>
    </row>
    <row r="3" spans="1:2">
      <c r="A3" s="4" t="s">
        <v>315</v>
      </c>
      <c r="B3" s="9" t="n">
        <v>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16</v>
      </c>
      <c r="B1" s="2" t="s">
        <v>317</v>
      </c>
    </row>
    <row r="2" spans="1:2">
      <c r="A2" s="3" t="s">
        <v>318</v>
      </c>
    </row>
    <row r="3" spans="1:2">
      <c r="A3" s="4" t="s">
        <v>319</v>
      </c>
      <c r="B3" s="10" t="n">
        <v>124</v>
      </c>
    </row>
    <row r="4" spans="1:2">
      <c r="A4" s="4" t="s">
        <v>320</v>
      </c>
      <c r="B4" s="10" t="n">
        <v>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1</v>
      </c>
      <c r="B1" s="2" t="s">
        <v>2</v>
      </c>
      <c r="C1" s="2" t="s">
        <v>65</v>
      </c>
    </row>
    <row r="2" spans="1:3">
      <c r="A2" s="3" t="s">
        <v>173</v>
      </c>
    </row>
    <row r="3" spans="1:3">
      <c r="A3" s="4" t="s">
        <v>322</v>
      </c>
      <c r="B3" s="7" t="n">
        <v>1209.4</v>
      </c>
      <c r="C3" s="10" t="n">
        <v>1058</v>
      </c>
    </row>
    <row r="4" spans="1:3">
      <c r="A4" s="4" t="s">
        <v>323</v>
      </c>
      <c r="B4" s="8" t="n">
        <v>-19.9</v>
      </c>
      <c r="C4" s="8" t="n">
        <v>-3.2</v>
      </c>
    </row>
    <row r="5" spans="1:3">
      <c r="A5" s="4" t="s">
        <v>324</v>
      </c>
      <c r="B5" s="8" t="n">
        <v>1189.5</v>
      </c>
      <c r="C5" s="8" t="n">
        <v>1054.8</v>
      </c>
    </row>
    <row r="6" spans="1:3">
      <c r="A6" s="4" t="s">
        <v>325</v>
      </c>
      <c r="B6" s="7" t="n">
        <v>43.6</v>
      </c>
      <c r="C6" s="7" t="n">
        <v>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6</v>
      </c>
      <c r="B1" s="2" t="s">
        <v>2</v>
      </c>
      <c r="C1" s="2" t="s">
        <v>65</v>
      </c>
    </row>
    <row r="2" spans="1:3">
      <c r="A2" s="3" t="s">
        <v>176</v>
      </c>
    </row>
    <row r="3" spans="1:3">
      <c r="A3" s="4" t="s">
        <v>327</v>
      </c>
      <c r="B3" s="7" t="n">
        <v>355.4</v>
      </c>
      <c r="C3" s="7" t="n">
        <v>273.8</v>
      </c>
    </row>
    <row r="4" spans="1:3">
      <c r="A4" s="4" t="s">
        <v>328</v>
      </c>
      <c r="B4" s="8" t="n">
        <v>34.8</v>
      </c>
      <c r="C4" s="8" t="n">
        <v>37.1</v>
      </c>
    </row>
    <row r="5" spans="1:3">
      <c r="A5" s="4" t="s">
        <v>329</v>
      </c>
      <c r="B5" s="8" t="n">
        <v>149.9</v>
      </c>
      <c r="C5" s="8" t="n">
        <v>135.9</v>
      </c>
    </row>
    <row r="6" spans="1:3">
      <c r="A6" s="4" t="s">
        <v>330</v>
      </c>
      <c r="B6" s="8" t="n">
        <v>540.1</v>
      </c>
      <c r="C6" s="8" t="n">
        <v>446.8</v>
      </c>
    </row>
    <row r="7" spans="1:3">
      <c r="A7" s="4" t="s">
        <v>331</v>
      </c>
      <c r="B7" s="8" t="n">
        <v>-23.4</v>
      </c>
      <c r="C7" s="8" t="n">
        <v>-30.4</v>
      </c>
    </row>
    <row r="8" spans="1:3">
      <c r="A8" s="4" t="s">
        <v>332</v>
      </c>
      <c r="B8" s="7" t="n">
        <v>516.7</v>
      </c>
      <c r="C8" s="7" t="n">
        <v>41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33</v>
      </c>
      <c r="B1" s="2" t="s">
        <v>1</v>
      </c>
    </row>
    <row r="2" spans="1:2">
      <c r="B2" s="2" t="s">
        <v>334</v>
      </c>
    </row>
    <row r="3" spans="1:2">
      <c r="A3" s="4" t="s">
        <v>335</v>
      </c>
    </row>
    <row r="4" spans="1:2">
      <c r="A4" s="3" t="s">
        <v>336</v>
      </c>
    </row>
    <row r="5" spans="1:2">
      <c r="A5" s="4" t="s">
        <v>337</v>
      </c>
      <c r="B5" s="10" t="n">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5</v>
      </c>
    </row>
    <row r="2" spans="1:3">
      <c r="A2" s="3" t="s">
        <v>339</v>
      </c>
    </row>
    <row r="3" spans="1:3">
      <c r="A3" s="4" t="s">
        <v>340</v>
      </c>
      <c r="B3" s="7" t="n">
        <v>590.4</v>
      </c>
      <c r="C3" s="7" t="n">
        <v>580.9</v>
      </c>
    </row>
    <row r="4" spans="1:3">
      <c r="A4" s="4" t="s">
        <v>341</v>
      </c>
      <c r="B4" s="5" t="n">
        <v>-134</v>
      </c>
      <c r="C4" s="8" t="n">
        <v>-120.4</v>
      </c>
    </row>
    <row r="5" spans="1:3">
      <c r="A5" s="4" t="s">
        <v>73</v>
      </c>
      <c r="B5" s="8" t="n">
        <v>456.4</v>
      </c>
      <c r="C5" s="8" t="n">
        <v>460.5</v>
      </c>
    </row>
    <row r="6" spans="1:3">
      <c r="A6" s="4" t="s">
        <v>342</v>
      </c>
    </row>
    <row r="7" spans="1:3">
      <c r="A7" s="3" t="s">
        <v>339</v>
      </c>
    </row>
    <row r="8" spans="1:3">
      <c r="A8" s="4" t="s">
        <v>343</v>
      </c>
      <c r="B8" s="8" t="n">
        <v>106.4</v>
      </c>
      <c r="C8" s="8" t="n">
        <v>101.5</v>
      </c>
    </row>
    <row r="9" spans="1:3">
      <c r="A9" s="4" t="s">
        <v>344</v>
      </c>
    </row>
    <row r="10" spans="1:3">
      <c r="A10" s="3" t="s">
        <v>339</v>
      </c>
    </row>
    <row r="11" spans="1:3">
      <c r="A11" s="4" t="s">
        <v>343</v>
      </c>
      <c r="B11" s="8" t="n">
        <v>136.9</v>
      </c>
      <c r="C11" s="8" t="n">
        <v>141.8</v>
      </c>
    </row>
    <row r="12" spans="1:3">
      <c r="A12" s="4" t="s">
        <v>345</v>
      </c>
    </row>
    <row r="13" spans="1:3">
      <c r="A13" s="3" t="s">
        <v>339</v>
      </c>
    </row>
    <row r="14" spans="1:3">
      <c r="A14" s="4" t="s">
        <v>343</v>
      </c>
      <c r="B14" s="8" t="n">
        <v>308.1</v>
      </c>
      <c r="C14" s="8" t="n">
        <v>290.5</v>
      </c>
    </row>
    <row r="15" spans="1:3">
      <c r="A15" s="4" t="s">
        <v>346</v>
      </c>
    </row>
    <row r="16" spans="1:3">
      <c r="A16" s="3" t="s">
        <v>339</v>
      </c>
    </row>
    <row r="17" spans="1:3">
      <c r="A17" s="4" t="s">
        <v>343</v>
      </c>
      <c r="B17" s="8" t="n">
        <v>27.6</v>
      </c>
      <c r="C17" s="8" t="n">
        <v>36.7</v>
      </c>
    </row>
    <row r="18" spans="1:3">
      <c r="A18" s="4" t="s">
        <v>347</v>
      </c>
    </row>
    <row r="19" spans="1:3">
      <c r="A19" s="3" t="s">
        <v>339</v>
      </c>
    </row>
    <row r="20" spans="1:3">
      <c r="A20" s="4" t="s">
        <v>348</v>
      </c>
      <c r="B20" s="8" t="n">
        <v>7.8</v>
      </c>
      <c r="C20" s="8" t="n">
        <v>7.7</v>
      </c>
    </row>
    <row r="21" spans="1:3">
      <c r="A21" s="4" t="s">
        <v>349</v>
      </c>
    </row>
    <row r="22" spans="1:3">
      <c r="A22" s="3" t="s">
        <v>339</v>
      </c>
    </row>
    <row r="23" spans="1:3">
      <c r="A23" s="4" t="s">
        <v>348</v>
      </c>
      <c r="B23" s="7" t="n">
        <v>3.6</v>
      </c>
      <c r="C23" s="7" t="n">
        <v>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3</v>
      </c>
    </row>
    <row r="3" spans="1:3">
      <c r="A3" s="3" t="s">
        <v>180</v>
      </c>
    </row>
    <row r="4" spans="1:3">
      <c r="A4" s="4" t="s">
        <v>113</v>
      </c>
      <c r="B4" s="7" t="n">
        <v>17.3</v>
      </c>
      <c r="C4" s="7" t="n">
        <v>1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5</v>
      </c>
    </row>
    <row r="3" spans="1:3">
      <c r="A3" s="3" t="s">
        <v>352</v>
      </c>
    </row>
    <row r="4" spans="1:3">
      <c r="A4" s="4" t="s">
        <v>353</v>
      </c>
      <c r="B4" s="7" t="n">
        <v>4178.9</v>
      </c>
    </row>
    <row r="5" spans="1:3">
      <c r="A5" s="4" t="s">
        <v>354</v>
      </c>
      <c r="B5" s="8" t="n">
        <v>91.2</v>
      </c>
    </row>
    <row r="6" spans="1:3">
      <c r="A6" s="4" t="s">
        <v>355</v>
      </c>
      <c r="B6" s="8" t="n">
        <v>4270.1</v>
      </c>
    </row>
    <row r="7" spans="1:3">
      <c r="A7" s="4" t="s">
        <v>356</v>
      </c>
      <c r="B7" s="8" t="n">
        <v>46.6</v>
      </c>
      <c r="C7" s="7" t="n">
        <v>46.6</v>
      </c>
    </row>
    <row r="8" spans="1:3">
      <c r="A8" s="4" t="s">
        <v>357</v>
      </c>
    </row>
    <row r="9" spans="1:3">
      <c r="A9" s="3" t="s">
        <v>352</v>
      </c>
    </row>
    <row r="10" spans="1:3">
      <c r="A10" s="4" t="s">
        <v>353</v>
      </c>
      <c r="B10" s="8" t="n">
        <v>2132.4</v>
      </c>
    </row>
    <row r="11" spans="1:3">
      <c r="A11" s="4" t="s">
        <v>354</v>
      </c>
      <c r="B11" s="8" t="n">
        <v>29.3</v>
      </c>
    </row>
    <row r="12" spans="1:3">
      <c r="A12" s="4" t="s">
        <v>355</v>
      </c>
      <c r="B12" s="8" t="n">
        <v>2161.7</v>
      </c>
    </row>
    <row r="13" spans="1:3">
      <c r="A13" s="4" t="s">
        <v>358</v>
      </c>
    </row>
    <row r="14" spans="1:3">
      <c r="A14" s="3" t="s">
        <v>352</v>
      </c>
    </row>
    <row r="15" spans="1:3">
      <c r="A15" s="4" t="s">
        <v>353</v>
      </c>
      <c r="B15" s="8" t="n">
        <v>2046.5</v>
      </c>
    </row>
    <row r="16" spans="1:3">
      <c r="A16" s="4" t="s">
        <v>354</v>
      </c>
      <c r="B16" s="8" t="n">
        <v>61.9</v>
      </c>
    </row>
    <row r="17" spans="1:3">
      <c r="A17" s="4" t="s">
        <v>355</v>
      </c>
      <c r="B17" s="7" t="n">
        <v>210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66.4</v>
      </c>
      <c r="C3" s="7" t="n">
        <v>422.6</v>
      </c>
    </row>
    <row r="4" spans="1:3">
      <c r="A4" s="4" t="s">
        <v>68</v>
      </c>
      <c r="B4" s="8" t="n">
        <v>1189.5</v>
      </c>
      <c r="C4" s="8" t="n">
        <v>1054.8</v>
      </c>
    </row>
    <row r="5" spans="1:3">
      <c r="A5" s="4" t="s">
        <v>69</v>
      </c>
      <c r="B5" s="8" t="n">
        <v>516.7</v>
      </c>
      <c r="C5" s="8" t="n">
        <v>416.4</v>
      </c>
    </row>
    <row r="6" spans="1:3">
      <c r="A6" s="4" t="s">
        <v>70</v>
      </c>
      <c r="B6" s="8" t="n">
        <v>78.3</v>
      </c>
      <c r="C6" s="8" t="n">
        <v>71.3</v>
      </c>
    </row>
    <row r="7" spans="1:3">
      <c r="A7" s="4" t="s">
        <v>71</v>
      </c>
      <c r="B7" s="8" t="n">
        <v>104.6</v>
      </c>
      <c r="C7" s="8" t="n">
        <v>106.1</v>
      </c>
    </row>
    <row r="8" spans="1:3">
      <c r="A8" s="4" t="s">
        <v>72</v>
      </c>
      <c r="B8" s="8" t="n">
        <v>2255.5</v>
      </c>
      <c r="C8" s="8" t="n">
        <v>2071.2</v>
      </c>
    </row>
    <row r="9" spans="1:3">
      <c r="A9" s="4" t="s">
        <v>73</v>
      </c>
      <c r="B9" s="8" t="n">
        <v>456.4</v>
      </c>
      <c r="C9" s="8" t="n">
        <v>460.5</v>
      </c>
    </row>
    <row r="10" spans="1:3">
      <c r="A10" s="4" t="s">
        <v>74</v>
      </c>
      <c r="B10" s="8" t="n">
        <v>4270.1</v>
      </c>
      <c r="C10" s="8" t="n">
        <v>4178.9</v>
      </c>
    </row>
    <row r="11" spans="1:3">
      <c r="A11" s="4" t="s">
        <v>75</v>
      </c>
      <c r="B11" s="8" t="n">
        <v>3241.1</v>
      </c>
      <c r="C11" s="8" t="n">
        <v>3233.3</v>
      </c>
    </row>
    <row r="12" spans="1:3">
      <c r="A12" s="4" t="s">
        <v>76</v>
      </c>
      <c r="B12" s="8" t="n">
        <v>126.8</v>
      </c>
      <c r="C12" s="8" t="n">
        <v>110.2</v>
      </c>
    </row>
    <row r="13" spans="1:3">
      <c r="A13" s="4" t="s">
        <v>77</v>
      </c>
      <c r="B13" s="8" t="n">
        <v>10349.9</v>
      </c>
      <c r="C13" s="8" t="n">
        <v>10054.1</v>
      </c>
    </row>
    <row r="14" spans="1:3">
      <c r="A14" s="3" t="s">
        <v>78</v>
      </c>
    </row>
    <row r="15" spans="1:3">
      <c r="A15" s="4" t="s">
        <v>79</v>
      </c>
      <c r="B15" s="8" t="n">
        <v>410.4</v>
      </c>
      <c r="C15" s="8" t="n">
        <v>383.6</v>
      </c>
    </row>
    <row r="16" spans="1:3">
      <c r="A16" s="4" t="s">
        <v>80</v>
      </c>
      <c r="B16" s="8" t="n">
        <v>207.7</v>
      </c>
      <c r="C16" s="8" t="n">
        <v>116.1</v>
      </c>
    </row>
    <row r="17" spans="1:3">
      <c r="A17" s="4" t="s">
        <v>81</v>
      </c>
      <c r="B17" s="8" t="n">
        <v>86.8</v>
      </c>
      <c r="C17" s="8" t="n">
        <v>103.5</v>
      </c>
    </row>
    <row r="18" spans="1:3">
      <c r="A18" s="4" t="s">
        <v>82</v>
      </c>
      <c r="B18" s="5" t="n">
        <v>79</v>
      </c>
      <c r="C18" s="8" t="n">
        <v>82.5</v>
      </c>
    </row>
    <row r="19" spans="1:3">
      <c r="A19" s="4" t="s">
        <v>83</v>
      </c>
      <c r="B19" s="5" t="n">
        <v>417</v>
      </c>
      <c r="C19" s="5" t="n">
        <v>397</v>
      </c>
    </row>
    <row r="20" spans="1:3">
      <c r="A20" s="4" t="s">
        <v>84</v>
      </c>
      <c r="B20" s="8" t="n">
        <v>1200.9</v>
      </c>
      <c r="C20" s="8" t="n">
        <v>1082.7</v>
      </c>
    </row>
    <row r="21" spans="1:3">
      <c r="A21" s="4" t="s">
        <v>85</v>
      </c>
      <c r="B21" s="8" t="n">
        <v>5141.8</v>
      </c>
      <c r="C21" s="8" t="n">
        <v>5122.9</v>
      </c>
    </row>
    <row r="22" spans="1:3">
      <c r="A22" s="4" t="s">
        <v>86</v>
      </c>
      <c r="B22" s="8" t="n">
        <v>73.40000000000001</v>
      </c>
      <c r="C22" s="8" t="n">
        <v>73.8</v>
      </c>
    </row>
    <row r="23" spans="1:3">
      <c r="A23" s="4" t="s">
        <v>87</v>
      </c>
      <c r="B23" s="8" t="n">
        <v>668.2</v>
      </c>
      <c r="C23" s="8" t="n">
        <v>663.2</v>
      </c>
    </row>
    <row r="24" spans="1:3">
      <c r="A24" s="4" t="s">
        <v>88</v>
      </c>
      <c r="B24" s="8" t="n">
        <v>76.8</v>
      </c>
      <c r="C24" s="8" t="n">
        <v>75.8</v>
      </c>
    </row>
    <row r="25" spans="1:3">
      <c r="A25" s="4" t="s">
        <v>89</v>
      </c>
      <c r="B25" s="8" t="n">
        <v>138.9</v>
      </c>
      <c r="C25" s="8" t="n">
        <v>145.9</v>
      </c>
    </row>
    <row r="26" spans="1:3">
      <c r="A26" s="4" t="s">
        <v>90</v>
      </c>
      <c r="B26" s="5" t="n">
        <v>7300</v>
      </c>
      <c r="C26" s="8" t="n">
        <v>7164.3</v>
      </c>
    </row>
    <row r="27" spans="1:3">
      <c r="A27" s="4" t="s">
        <v>91</v>
      </c>
      <c r="B27" s="4" t="s">
        <v>92</v>
      </c>
      <c r="C27" s="4" t="s">
        <v>92</v>
      </c>
    </row>
    <row r="28" spans="1:3">
      <c r="A28" s="3" t="s">
        <v>93</v>
      </c>
    </row>
    <row r="29" spans="1:3">
      <c r="A29" s="4" t="s">
        <v>94</v>
      </c>
      <c r="B29" s="5" t="n">
        <v>0</v>
      </c>
      <c r="C29" s="5" t="n">
        <v>0</v>
      </c>
    </row>
    <row r="30" spans="1:3">
      <c r="A30" s="4" t="s">
        <v>95</v>
      </c>
      <c r="B30" s="8" t="n">
        <v>2.8</v>
      </c>
      <c r="C30" s="8" t="n">
        <v>2.8</v>
      </c>
    </row>
    <row r="31" spans="1:3">
      <c r="A31" s="4" t="s">
        <v>96</v>
      </c>
      <c r="B31" s="8" t="n">
        <v>4000.6</v>
      </c>
      <c r="C31" s="8" t="n">
        <v>3981.3</v>
      </c>
    </row>
    <row r="32" spans="1:3">
      <c r="A32" s="4" t="s">
        <v>97</v>
      </c>
      <c r="B32" s="8" t="n">
        <v>-0.1</v>
      </c>
      <c r="C32" s="5" t="n">
        <v>0</v>
      </c>
    </row>
    <row r="33" spans="1:3">
      <c r="A33" s="4" t="s">
        <v>98</v>
      </c>
      <c r="B33" s="8" t="n">
        <v>-597.9</v>
      </c>
      <c r="C33" s="8" t="n">
        <v>-573.5</v>
      </c>
    </row>
    <row r="34" spans="1:3">
      <c r="A34" s="4" t="s">
        <v>99</v>
      </c>
      <c r="B34" s="8" t="n">
        <v>-498.4</v>
      </c>
      <c r="C34" s="8" t="n">
        <v>-674.5</v>
      </c>
    </row>
    <row r="35" spans="1:3">
      <c r="A35" s="4" t="s">
        <v>100</v>
      </c>
      <c r="B35" s="5" t="n">
        <v>2907</v>
      </c>
      <c r="C35" s="8" t="n">
        <v>2736.1</v>
      </c>
    </row>
    <row r="36" spans="1:3">
      <c r="A36" s="4" t="s">
        <v>101</v>
      </c>
      <c r="B36" s="8" t="n">
        <v>142.9</v>
      </c>
      <c r="C36" s="8" t="n">
        <v>153.7</v>
      </c>
    </row>
    <row r="37" spans="1:3">
      <c r="A37" s="4" t="s">
        <v>102</v>
      </c>
      <c r="B37" s="8" t="n">
        <v>3049.9</v>
      </c>
      <c r="C37" s="8" t="n">
        <v>2889.8</v>
      </c>
    </row>
    <row r="38" spans="1:3">
      <c r="A38" s="4" t="s">
        <v>103</v>
      </c>
      <c r="B38" s="7" t="n">
        <v>10349.9</v>
      </c>
      <c r="C38" s="7" t="n">
        <v>100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2</v>
      </c>
      <c r="C2" s="2" t="s">
        <v>23</v>
      </c>
      <c r="D2" s="2" t="s">
        <v>65</v>
      </c>
    </row>
    <row r="3" spans="1:4">
      <c r="A3" s="3" t="s">
        <v>184</v>
      </c>
    </row>
    <row r="4" spans="1:4">
      <c r="A4" s="4" t="s">
        <v>360</v>
      </c>
      <c r="B4" s="10" t="n">
        <v>386</v>
      </c>
      <c r="D4" s="10" t="n">
        <v>377</v>
      </c>
    </row>
    <row r="5" spans="1:4">
      <c r="A5" s="4" t="s">
        <v>361</v>
      </c>
      <c r="B5" s="7" t="n">
        <v>68.59999999999999</v>
      </c>
      <c r="C5" s="7" t="n">
        <v>64.40000000000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2</v>
      </c>
      <c r="B1" s="2" t="s">
        <v>1</v>
      </c>
    </row>
    <row r="2" spans="1:3">
      <c r="B2" s="2" t="s">
        <v>2</v>
      </c>
      <c r="C2" s="2" t="s">
        <v>65</v>
      </c>
    </row>
    <row r="3" spans="1:3">
      <c r="A3" s="3" t="s">
        <v>363</v>
      </c>
    </row>
    <row r="4" spans="1:3">
      <c r="A4" s="4" t="s">
        <v>364</v>
      </c>
      <c r="B4" s="4" t="s">
        <v>365</v>
      </c>
    </row>
    <row r="5" spans="1:3">
      <c r="A5" s="4" t="s">
        <v>366</v>
      </c>
      <c r="B5" s="7" t="n">
        <v>3469.3</v>
      </c>
      <c r="C5" s="10" t="n">
        <v>3295</v>
      </c>
    </row>
    <row r="6" spans="1:3">
      <c r="A6" s="4" t="s">
        <v>367</v>
      </c>
      <c r="B6" s="8" t="n">
        <v>-613.7</v>
      </c>
      <c r="C6" s="8" t="n">
        <v>-438.7</v>
      </c>
    </row>
    <row r="7" spans="1:3">
      <c r="A7" s="4" t="s">
        <v>368</v>
      </c>
      <c r="B7" s="7" t="n">
        <v>2855.6</v>
      </c>
      <c r="C7" s="8" t="n">
        <v>2856.3</v>
      </c>
    </row>
    <row r="8" spans="1:3">
      <c r="A8" s="4" t="s">
        <v>369</v>
      </c>
    </row>
    <row r="9" spans="1:3">
      <c r="A9" s="3" t="s">
        <v>363</v>
      </c>
    </row>
    <row r="10" spans="1:3">
      <c r="A10" s="4" t="s">
        <v>364</v>
      </c>
      <c r="B10" s="4" t="s">
        <v>370</v>
      </c>
    </row>
    <row r="11" spans="1:3">
      <c r="A11" s="4" t="s">
        <v>366</v>
      </c>
      <c r="B11" s="7" t="n">
        <v>1268.3</v>
      </c>
      <c r="C11" s="8" t="n">
        <v>1245.9</v>
      </c>
    </row>
    <row r="12" spans="1:3">
      <c r="A12" s="4" t="s">
        <v>367</v>
      </c>
      <c r="B12" s="8" t="n">
        <v>-197.8</v>
      </c>
      <c r="C12" s="8" t="n">
        <v>-174.5</v>
      </c>
    </row>
    <row r="13" spans="1:3">
      <c r="A13" s="4" t="s">
        <v>368</v>
      </c>
      <c r="B13" s="7" t="n">
        <v>1070.5</v>
      </c>
      <c r="C13" s="8" t="n">
        <v>1071.4</v>
      </c>
    </row>
    <row r="14" spans="1:3">
      <c r="A14" s="4" t="s">
        <v>371</v>
      </c>
    </row>
    <row r="15" spans="1:3">
      <c r="A15" s="3" t="s">
        <v>363</v>
      </c>
    </row>
    <row r="16" spans="1:3">
      <c r="A16" s="4" t="s">
        <v>364</v>
      </c>
      <c r="B16" s="4" t="s">
        <v>372</v>
      </c>
    </row>
    <row r="17" spans="1:3">
      <c r="A17" s="4" t="s">
        <v>366</v>
      </c>
      <c r="B17" s="7" t="n">
        <v>2174.7</v>
      </c>
      <c r="C17" s="8" t="n">
        <v>2022.1</v>
      </c>
    </row>
    <row r="18" spans="1:3">
      <c r="A18" s="4" t="s">
        <v>367</v>
      </c>
      <c r="B18" s="8" t="n">
        <v>-406.4</v>
      </c>
      <c r="C18" s="8" t="n">
        <v>-254.9</v>
      </c>
    </row>
    <row r="19" spans="1:3">
      <c r="A19" s="4" t="s">
        <v>368</v>
      </c>
      <c r="B19" s="7" t="n">
        <v>1768.3</v>
      </c>
      <c r="C19" s="8" t="n">
        <v>1767.2</v>
      </c>
    </row>
    <row r="20" spans="1:3">
      <c r="A20" s="4" t="s">
        <v>373</v>
      </c>
    </row>
    <row r="21" spans="1:3">
      <c r="A21" s="3" t="s">
        <v>363</v>
      </c>
    </row>
    <row r="22" spans="1:3">
      <c r="A22" s="4" t="s">
        <v>364</v>
      </c>
      <c r="B22" s="4" t="s">
        <v>374</v>
      </c>
    </row>
    <row r="23" spans="1:3">
      <c r="A23" s="4" t="s">
        <v>366</v>
      </c>
      <c r="B23" s="7" t="n">
        <v>24.7</v>
      </c>
      <c r="C23" s="8" t="n">
        <v>25.1</v>
      </c>
    </row>
    <row r="24" spans="1:3">
      <c r="A24" s="4" t="s">
        <v>367</v>
      </c>
      <c r="B24" s="8" t="n">
        <v>-8.699999999999999</v>
      </c>
      <c r="C24" s="8" t="n">
        <v>-8.199999999999999</v>
      </c>
    </row>
    <row r="25" spans="1:3">
      <c r="A25" s="4" t="s">
        <v>368</v>
      </c>
      <c r="B25" s="10" t="n">
        <v>16</v>
      </c>
      <c r="C25" s="8" t="n">
        <v>16.9</v>
      </c>
    </row>
    <row r="26" spans="1:3">
      <c r="A26" s="4" t="s">
        <v>375</v>
      </c>
    </row>
    <row r="27" spans="1:3">
      <c r="A27" s="3" t="s">
        <v>363</v>
      </c>
    </row>
    <row r="28" spans="1:3">
      <c r="A28" s="4" t="s">
        <v>364</v>
      </c>
      <c r="B28" s="4" t="s">
        <v>376</v>
      </c>
    </row>
    <row r="29" spans="1:3">
      <c r="A29" s="4" t="s">
        <v>366</v>
      </c>
      <c r="B29" s="7" t="n">
        <v>1.6</v>
      </c>
      <c r="C29" s="8" t="n">
        <v>1.9</v>
      </c>
    </row>
    <row r="30" spans="1:3">
      <c r="A30" s="4" t="s">
        <v>367</v>
      </c>
      <c r="B30" s="8" t="n">
        <v>-0.8</v>
      </c>
      <c r="C30" s="8" t="n">
        <v>-1.1</v>
      </c>
    </row>
    <row r="31" spans="1:3">
      <c r="A31" s="4" t="s">
        <v>368</v>
      </c>
      <c r="B31" s="7" t="n">
        <v>0.8</v>
      </c>
      <c r="C31" s="7" t="n">
        <v>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7</v>
      </c>
      <c r="B1" s="2" t="s">
        <v>1</v>
      </c>
    </row>
    <row r="2" spans="1:3">
      <c r="B2" s="2" t="s">
        <v>2</v>
      </c>
      <c r="C2" s="2" t="s">
        <v>65</v>
      </c>
    </row>
    <row r="3" spans="1:3">
      <c r="A3" s="4" t="s">
        <v>378</v>
      </c>
    </row>
    <row r="4" spans="1:3">
      <c r="A4" s="3" t="s">
        <v>379</v>
      </c>
    </row>
    <row r="5" spans="1:3">
      <c r="A5" s="4" t="s">
        <v>380</v>
      </c>
      <c r="B5" s="5" t="n">
        <v>1019824</v>
      </c>
    </row>
    <row r="6" spans="1:3">
      <c r="A6" s="4" t="s">
        <v>381</v>
      </c>
      <c r="B6" s="5" t="n">
        <v>2903128</v>
      </c>
      <c r="C6" s="5" t="n">
        <v>2117493</v>
      </c>
    </row>
    <row r="7" spans="1:3">
      <c r="A7" s="4" t="s">
        <v>382</v>
      </c>
    </row>
    <row r="8" spans="1:3">
      <c r="A8" s="3" t="s">
        <v>379</v>
      </c>
    </row>
    <row r="9" spans="1:3">
      <c r="A9" s="4" t="s">
        <v>380</v>
      </c>
      <c r="B9" s="5" t="n">
        <v>422155</v>
      </c>
    </row>
    <row r="10" spans="1:3">
      <c r="A10" s="4" t="s">
        <v>383</v>
      </c>
    </row>
    <row r="11" spans="1:3">
      <c r="A11" s="3" t="s">
        <v>379</v>
      </c>
    </row>
    <row r="12" spans="1:3">
      <c r="A12" s="4" t="s">
        <v>381</v>
      </c>
      <c r="B12" s="5" t="n">
        <v>37806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0"/>
  </cols>
  <sheetData>
    <row r="1" spans="1:2">
      <c r="A1" s="1" t="s">
        <v>384</v>
      </c>
      <c r="B1" s="2" t="s">
        <v>1</v>
      </c>
    </row>
    <row r="2" spans="1:2">
      <c r="B2" s="2" t="s">
        <v>385</v>
      </c>
    </row>
    <row r="3" spans="1:2">
      <c r="A3" s="3" t="s">
        <v>135</v>
      </c>
    </row>
    <row r="4" spans="1:2">
      <c r="A4" s="4" t="s">
        <v>386</v>
      </c>
      <c r="B4" s="5" t="n">
        <v>3003003</v>
      </c>
    </row>
    <row r="5" spans="1:2">
      <c r="A5" s="4" t="s">
        <v>387</v>
      </c>
      <c r="B5" s="5" t="n">
        <v>1276026</v>
      </c>
    </row>
    <row r="6" spans="1:2">
      <c r="A6" s="4" t="s">
        <v>388</v>
      </c>
      <c r="B6" s="5" t="n">
        <v>-48721</v>
      </c>
    </row>
    <row r="7" spans="1:2">
      <c r="A7" s="4" t="s">
        <v>389</v>
      </c>
      <c r="B7" s="5" t="n">
        <v>-274671</v>
      </c>
    </row>
    <row r="8" spans="1:2">
      <c r="A8" s="4" t="s">
        <v>390</v>
      </c>
      <c r="B8" s="5" t="n">
        <v>3955637</v>
      </c>
    </row>
    <row r="9" spans="1:2">
      <c r="A9" s="3" t="s">
        <v>391</v>
      </c>
    </row>
    <row r="10" spans="1:2">
      <c r="A10" s="4" t="s">
        <v>386</v>
      </c>
      <c r="B10" s="5" t="n">
        <v>565198</v>
      </c>
    </row>
    <row r="11" spans="1:2">
      <c r="A11" s="4" t="s">
        <v>387</v>
      </c>
      <c r="B11" s="5" t="n">
        <v>256202</v>
      </c>
    </row>
    <row r="12" spans="1:2">
      <c r="A12" s="4" t="s">
        <v>388</v>
      </c>
      <c r="B12" s="5" t="n">
        <v>0</v>
      </c>
    </row>
    <row r="13" spans="1:2">
      <c r="A13" s="4" t="s">
        <v>389</v>
      </c>
      <c r="B13" s="5" t="n">
        <v>-89203</v>
      </c>
    </row>
    <row r="14" spans="1:2">
      <c r="A14" s="4" t="s">
        <v>390</v>
      </c>
      <c r="B14" s="5" t="n">
        <v>732197</v>
      </c>
    </row>
    <row r="15" spans="1:2">
      <c r="A15" s="4" t="s">
        <v>378</v>
      </c>
    </row>
    <row r="16" spans="1:2">
      <c r="A16" s="3" t="s">
        <v>392</v>
      </c>
    </row>
    <row r="17" spans="1:2">
      <c r="A17" s="4" t="s">
        <v>386</v>
      </c>
      <c r="B17" s="5" t="n">
        <v>2117493</v>
      </c>
    </row>
    <row r="18" spans="1:2">
      <c r="A18" s="4" t="s">
        <v>387</v>
      </c>
      <c r="B18" s="5" t="n">
        <v>1019824</v>
      </c>
    </row>
    <row r="19" spans="1:2">
      <c r="A19" s="4" t="s">
        <v>388</v>
      </c>
      <c r="B19" s="5" t="n">
        <v>-48721</v>
      </c>
    </row>
    <row r="20" spans="1:2">
      <c r="A20" s="4" t="s">
        <v>389</v>
      </c>
      <c r="B20" s="5" t="n">
        <v>-185468</v>
      </c>
    </row>
    <row r="21" spans="1:2">
      <c r="A21" s="4" t="s">
        <v>390</v>
      </c>
      <c r="B21" s="5" t="n">
        <v>2903128</v>
      </c>
    </row>
    <row r="22" spans="1:2">
      <c r="A22" s="3" t="s">
        <v>393</v>
      </c>
    </row>
    <row r="23" spans="1:2">
      <c r="A23" s="4" t="s">
        <v>394</v>
      </c>
      <c r="B23" s="5" t="n">
        <v>320312</v>
      </c>
    </row>
    <row r="24" spans="1:2">
      <c r="A24" s="4" t="s">
        <v>389</v>
      </c>
      <c r="B24" s="5" t="n">
        <v>0</v>
      </c>
    </row>
    <row r="25" spans="1:2">
      <c r="A25" s="4" t="s">
        <v>395</v>
      </c>
      <c r="B25" s="5" t="n">
        <v>3203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97</v>
      </c>
    </row>
    <row r="3" spans="1:2">
      <c r="A3" s="3" t="s">
        <v>379</v>
      </c>
    </row>
    <row r="4" spans="1:2">
      <c r="A4" s="4" t="s">
        <v>398</v>
      </c>
      <c r="B4" s="5" t="n">
        <v>1019824</v>
      </c>
    </row>
    <row r="5" spans="1:2">
      <c r="A5" s="4" t="s">
        <v>399</v>
      </c>
      <c r="B5" s="9" t="n">
        <v>16.47</v>
      </c>
    </row>
    <row r="6" spans="1:2">
      <c r="A6" s="4" t="s">
        <v>400</v>
      </c>
      <c r="B6"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5"/>
  </cols>
  <sheetData>
    <row r="1" spans="1:2">
      <c r="A1" s="1" t="s">
        <v>402</v>
      </c>
      <c r="B1" s="2" t="s">
        <v>1</v>
      </c>
    </row>
    <row r="2" spans="1:2">
      <c r="B2" s="2" t="s">
        <v>2</v>
      </c>
    </row>
    <row r="3" spans="1:2">
      <c r="A3" s="3" t="s">
        <v>379</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09</v>
      </c>
      <c r="B1" s="2" t="s">
        <v>1</v>
      </c>
    </row>
    <row r="2" spans="1:3">
      <c r="B2" s="2" t="s">
        <v>2</v>
      </c>
      <c r="C2" s="2" t="s">
        <v>65</v>
      </c>
    </row>
    <row r="3" spans="1:3">
      <c r="A3" s="4" t="s">
        <v>378</v>
      </c>
    </row>
    <row r="4" spans="1:3">
      <c r="A4" s="3" t="s">
        <v>379</v>
      </c>
    </row>
    <row r="5" spans="1:3">
      <c r="A5" s="4" t="s">
        <v>410</v>
      </c>
      <c r="B5" s="5" t="n">
        <v>2903128</v>
      </c>
      <c r="C5" s="5" t="n">
        <v>2117493</v>
      </c>
    </row>
    <row r="6" spans="1:3">
      <c r="A6" s="4" t="s">
        <v>411</v>
      </c>
      <c r="B6" s="4" t="s">
        <v>412</v>
      </c>
    </row>
    <row r="7" spans="1:3">
      <c r="A7" s="4" t="s">
        <v>413</v>
      </c>
      <c r="B7" s="5" t="n">
        <v>2294527</v>
      </c>
    </row>
    <row r="8" spans="1:3">
      <c r="A8" s="4" t="s">
        <v>414</v>
      </c>
    </row>
    <row r="9" spans="1:3">
      <c r="A9" s="3" t="s">
        <v>379</v>
      </c>
    </row>
    <row r="10" spans="1:3">
      <c r="A10" s="4" t="s">
        <v>410</v>
      </c>
      <c r="B10" s="5" t="n">
        <v>1007013</v>
      </c>
    </row>
    <row r="11" spans="1:3">
      <c r="A11" s="4" t="s">
        <v>411</v>
      </c>
      <c r="B11" s="4" t="s">
        <v>415</v>
      </c>
    </row>
    <row r="12" spans="1:3">
      <c r="A12" s="4" t="s">
        <v>413</v>
      </c>
      <c r="B12" s="5" t="n">
        <v>0</v>
      </c>
    </row>
    <row r="13" spans="1:3">
      <c r="A13" s="4" t="s">
        <v>416</v>
      </c>
    </row>
    <row r="14" spans="1:3">
      <c r="A14" s="3" t="s">
        <v>379</v>
      </c>
    </row>
    <row r="15" spans="1:3">
      <c r="A15" s="4" t="s">
        <v>410</v>
      </c>
      <c r="B15" s="5" t="n">
        <v>1052737</v>
      </c>
    </row>
    <row r="16" spans="1:3">
      <c r="A16" s="4" t="s">
        <v>411</v>
      </c>
      <c r="B16" s="4" t="s">
        <v>417</v>
      </c>
    </row>
    <row r="17" spans="1:3">
      <c r="A17" s="4" t="s">
        <v>413</v>
      </c>
      <c r="B17" s="5" t="n">
        <v>690882</v>
      </c>
    </row>
    <row r="18" spans="1:3">
      <c r="A18" s="4" t="s">
        <v>418</v>
      </c>
    </row>
    <row r="19" spans="1:3">
      <c r="A19" s="3" t="s">
        <v>379</v>
      </c>
    </row>
    <row r="20" spans="1:3">
      <c r="A20" s="4" t="s">
        <v>410</v>
      </c>
      <c r="B20" s="5" t="n">
        <v>843378</v>
      </c>
    </row>
    <row r="21" spans="1:3">
      <c r="A21" s="4" t="s">
        <v>411</v>
      </c>
      <c r="B21" s="4" t="s">
        <v>419</v>
      </c>
    </row>
    <row r="22" spans="1:3">
      <c r="A22" s="4" t="s">
        <v>413</v>
      </c>
      <c r="B22" s="5" t="n">
        <v>16036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3</v>
      </c>
    </row>
    <row r="3" spans="1:3">
      <c r="A3" s="4" t="s">
        <v>421</v>
      </c>
    </row>
    <row r="4" spans="1:3">
      <c r="A4" s="3" t="s">
        <v>379</v>
      </c>
    </row>
    <row r="5" spans="1:3">
      <c r="A5" s="4" t="s">
        <v>422</v>
      </c>
      <c r="B5" s="5" t="n">
        <v>83333</v>
      </c>
    </row>
    <row r="6" spans="1:3">
      <c r="A6" s="4" t="s">
        <v>423</v>
      </c>
    </row>
    <row r="7" spans="1:3">
      <c r="A7" s="3" t="s">
        <v>379</v>
      </c>
    </row>
    <row r="8" spans="1:3">
      <c r="A8" s="4" t="s">
        <v>424</v>
      </c>
      <c r="B8" s="4" t="s">
        <v>425</v>
      </c>
    </row>
    <row r="9" spans="1:3">
      <c r="A9" s="4" t="s">
        <v>378</v>
      </c>
    </row>
    <row r="10" spans="1:3">
      <c r="A10" s="3" t="s">
        <v>379</v>
      </c>
    </row>
    <row r="11" spans="1:3">
      <c r="A11" s="4" t="s">
        <v>426</v>
      </c>
      <c r="B11" s="7" t="n">
        <v>2.4</v>
      </c>
      <c r="C11" s="7" t="n">
        <v>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427</v>
      </c>
      <c r="B1" s="2" t="s">
        <v>1</v>
      </c>
    </row>
    <row r="2" spans="1:2">
      <c r="B2" s="2" t="s">
        <v>397</v>
      </c>
    </row>
    <row r="3" spans="1:2">
      <c r="A3" s="3" t="s">
        <v>379</v>
      </c>
    </row>
    <row r="4" spans="1:2">
      <c r="A4" s="4" t="s">
        <v>428</v>
      </c>
      <c r="B4" s="5" t="n">
        <v>256202</v>
      </c>
    </row>
    <row r="5" spans="1:2">
      <c r="A5" s="4" t="s">
        <v>429</v>
      </c>
    </row>
    <row r="6" spans="1:2">
      <c r="A6" s="3" t="s">
        <v>379</v>
      </c>
    </row>
    <row r="7" spans="1:2">
      <c r="A7" s="4" t="s">
        <v>428</v>
      </c>
      <c r="B7" s="5" t="n">
        <v>256202</v>
      </c>
    </row>
    <row r="8" spans="1:2">
      <c r="A8" s="4" t="s">
        <v>430</v>
      </c>
      <c r="B8" s="9" t="n">
        <v>13.3</v>
      </c>
    </row>
    <row r="9" spans="1:2">
      <c r="A9" s="4" t="s">
        <v>399</v>
      </c>
      <c r="B9" s="9" t="n">
        <v>6.05</v>
      </c>
    </row>
    <row r="10" spans="1:2">
      <c r="A10" s="4" t="s">
        <v>431</v>
      </c>
      <c r="B10" s="4" t="s">
        <v>404</v>
      </c>
    </row>
    <row r="11" spans="1:2">
      <c r="A11" s="4" t="s">
        <v>432</v>
      </c>
      <c r="B11"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3</v>
      </c>
    </row>
    <row r="3" spans="1:3">
      <c r="A3" s="3" t="s">
        <v>379</v>
      </c>
    </row>
    <row r="4" spans="1:3">
      <c r="A4" s="4" t="s">
        <v>403</v>
      </c>
      <c r="B4" s="4" t="s">
        <v>435</v>
      </c>
    </row>
    <row r="5" spans="1:3">
      <c r="A5" s="4" t="s">
        <v>405</v>
      </c>
      <c r="B5" s="4" t="s">
        <v>436</v>
      </c>
    </row>
    <row r="6" spans="1:3">
      <c r="A6" s="4" t="s">
        <v>407</v>
      </c>
      <c r="B6" s="4" t="s">
        <v>437</v>
      </c>
    </row>
    <row r="7" spans="1:3">
      <c r="A7" s="4" t="s">
        <v>438</v>
      </c>
      <c r="B7" s="4" t="s">
        <v>439</v>
      </c>
    </row>
    <row r="8" spans="1:3">
      <c r="A8" s="4" t="s">
        <v>426</v>
      </c>
      <c r="B8" s="10" t="n">
        <v>0</v>
      </c>
      <c r="C8" s="1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4</v>
      </c>
      <c r="B1" s="2" t="s">
        <v>2</v>
      </c>
      <c r="C1" s="2" t="s">
        <v>65</v>
      </c>
    </row>
    <row r="2" spans="1:3">
      <c r="A2" s="3" t="s">
        <v>105</v>
      </c>
    </row>
    <row r="3" spans="1:3">
      <c r="A3" s="4" t="s">
        <v>106</v>
      </c>
      <c r="B3" s="5" t="n">
        <v>400000000</v>
      </c>
      <c r="C3" s="5" t="n">
        <v>400000000</v>
      </c>
    </row>
    <row r="4" spans="1:3">
      <c r="A4" s="4" t="s">
        <v>107</v>
      </c>
      <c r="B4" s="5" t="n">
        <v>285664352</v>
      </c>
      <c r="C4" s="5" t="n">
        <v>284221168</v>
      </c>
    </row>
    <row r="5" spans="1:3">
      <c r="A5" s="4" t="s">
        <v>108</v>
      </c>
      <c r="B5" s="5" t="n">
        <v>285657734</v>
      </c>
      <c r="C5" s="5" t="n">
        <v>284221168</v>
      </c>
    </row>
    <row r="6" spans="1:3">
      <c r="A6" s="4" t="s">
        <v>109</v>
      </c>
      <c r="B6" s="5" t="n">
        <v>0</v>
      </c>
      <c r="C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3</v>
      </c>
    </row>
    <row r="3" spans="1:3">
      <c r="A3" s="4" t="s">
        <v>441</v>
      </c>
    </row>
    <row r="4" spans="1:3">
      <c r="A4" s="3" t="s">
        <v>442</v>
      </c>
    </row>
    <row r="5" spans="1:3">
      <c r="A5" s="4" t="s">
        <v>443</v>
      </c>
      <c r="B5" s="10" t="n">
        <v>0</v>
      </c>
      <c r="C5" s="10" t="n">
        <v>0</v>
      </c>
    </row>
    <row r="6" spans="1:3">
      <c r="A6" s="4" t="s">
        <v>441</v>
      </c>
    </row>
    <row r="7" spans="1:3">
      <c r="A7" s="3" t="s">
        <v>442</v>
      </c>
    </row>
    <row r="8" spans="1:3">
      <c r="A8" s="4" t="s">
        <v>444</v>
      </c>
      <c r="B8" s="5" t="n">
        <v>100000</v>
      </c>
      <c r="C8" s="5" t="n">
        <v>100000</v>
      </c>
    </row>
    <row r="9" spans="1:3">
      <c r="A9" s="4" t="s">
        <v>445</v>
      </c>
      <c r="B9" s="5" t="n">
        <v>100000</v>
      </c>
      <c r="C9" s="5" t="n">
        <v>100000</v>
      </c>
    </row>
    <row r="10" spans="1:3">
      <c r="A10" s="4" t="s">
        <v>446</v>
      </c>
    </row>
    <row r="11" spans="1:3">
      <c r="A11" s="3" t="s">
        <v>442</v>
      </c>
    </row>
    <row r="12" spans="1:3">
      <c r="A12" s="4" t="s">
        <v>444</v>
      </c>
      <c r="B12" s="5" t="n">
        <v>100000</v>
      </c>
      <c r="C12" s="5" t="n">
        <v>100000</v>
      </c>
    </row>
    <row r="13" spans="1:3">
      <c r="A13" s="4" t="s">
        <v>445</v>
      </c>
      <c r="B13" s="5" t="n">
        <v>100000</v>
      </c>
      <c r="C13" s="5" t="n">
        <v>100000</v>
      </c>
    </row>
    <row r="14" spans="1:3">
      <c r="A14" s="4" t="s">
        <v>447</v>
      </c>
    </row>
    <row r="15" spans="1:3">
      <c r="A15" s="3" t="s">
        <v>442</v>
      </c>
    </row>
    <row r="16" spans="1:3">
      <c r="A16" s="4" t="s">
        <v>443</v>
      </c>
      <c r="B16" s="5" t="n">
        <v>0</v>
      </c>
      <c r="C16" s="5" t="n">
        <v>0</v>
      </c>
    </row>
    <row r="17" spans="1:3">
      <c r="A17" s="4" t="s">
        <v>444</v>
      </c>
      <c r="B17" s="5" t="n">
        <v>2200000</v>
      </c>
      <c r="C17" s="5" t="n">
        <v>2500000</v>
      </c>
    </row>
    <row r="18" spans="1:3">
      <c r="A18" s="4" t="s">
        <v>448</v>
      </c>
      <c r="B18" s="5" t="n">
        <v>-2500000</v>
      </c>
      <c r="C18" s="5" t="n">
        <v>-2900000</v>
      </c>
    </row>
    <row r="19" spans="1:3">
      <c r="A19" s="4" t="s">
        <v>449</v>
      </c>
      <c r="B19" s="5" t="n">
        <v>0</v>
      </c>
      <c r="C19" s="5" t="n">
        <v>0</v>
      </c>
    </row>
    <row r="20" spans="1:3">
      <c r="A20" s="4" t="s">
        <v>445</v>
      </c>
      <c r="B20" s="5" t="n">
        <v>-300000</v>
      </c>
      <c r="C20" s="5" t="n">
        <v>-400000</v>
      </c>
    </row>
    <row r="21" spans="1:3">
      <c r="A21" s="4" t="s">
        <v>450</v>
      </c>
    </row>
    <row r="22" spans="1:3">
      <c r="A22" s="3" t="s">
        <v>442</v>
      </c>
    </row>
    <row r="23" spans="1:3">
      <c r="A23" s="4" t="s">
        <v>443</v>
      </c>
      <c r="B23" s="5" t="n">
        <v>500000</v>
      </c>
      <c r="C23" s="5" t="n">
        <v>400000</v>
      </c>
    </row>
    <row r="24" spans="1:3">
      <c r="A24" s="4" t="s">
        <v>444</v>
      </c>
      <c r="B24" s="5" t="n">
        <v>600000</v>
      </c>
      <c r="C24" s="5" t="n">
        <v>800000</v>
      </c>
    </row>
    <row r="25" spans="1:3">
      <c r="A25" s="4" t="s">
        <v>448</v>
      </c>
      <c r="B25" s="5" t="n">
        <v>-500000</v>
      </c>
      <c r="C25" s="5" t="n">
        <v>-700000</v>
      </c>
    </row>
    <row r="26" spans="1:3">
      <c r="A26" s="4" t="s">
        <v>449</v>
      </c>
      <c r="B26" s="5" t="n">
        <v>0</v>
      </c>
      <c r="C26" s="5" t="n">
        <v>200000</v>
      </c>
    </row>
    <row r="27" spans="1:3">
      <c r="A27" s="4" t="s">
        <v>445</v>
      </c>
      <c r="B27" s="10" t="n">
        <v>600000</v>
      </c>
      <c r="C27" s="10" t="n">
        <v>7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3</v>
      </c>
    </row>
    <row r="3" spans="1:3">
      <c r="A3" s="3" t="s">
        <v>452</v>
      </c>
    </row>
    <row r="4" spans="1:3">
      <c r="A4" s="4" t="s">
        <v>453</v>
      </c>
      <c r="B4" s="10" t="n">
        <v>3000000</v>
      </c>
    </row>
    <row r="5" spans="1:3">
      <c r="A5" s="4" t="s">
        <v>454</v>
      </c>
      <c r="B5" s="5" t="n">
        <v>700000</v>
      </c>
    </row>
    <row r="6" spans="1:3">
      <c r="A6" s="4" t="s">
        <v>441</v>
      </c>
    </row>
    <row r="7" spans="1:3">
      <c r="A7" s="3" t="s">
        <v>452</v>
      </c>
    </row>
    <row r="8" spans="1:3">
      <c r="A8" s="4" t="s">
        <v>443</v>
      </c>
      <c r="B8" s="10" t="n">
        <v>0</v>
      </c>
      <c r="C8" s="10"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455</v>
      </c>
      <c r="B1" s="2" t="s">
        <v>1</v>
      </c>
    </row>
    <row r="2" spans="1:3">
      <c r="B2" s="2" t="s">
        <v>2</v>
      </c>
      <c r="C2" s="2" t="s">
        <v>65</v>
      </c>
    </row>
    <row r="3" spans="1:3">
      <c r="A3" s="3" t="s">
        <v>456</v>
      </c>
    </row>
    <row r="4" spans="1:3">
      <c r="A4" s="4" t="s">
        <v>457</v>
      </c>
      <c r="B4" s="10" t="n">
        <v>5349500000</v>
      </c>
      <c r="C4" s="10" t="n">
        <v>5239000000</v>
      </c>
    </row>
    <row r="5" spans="1:3">
      <c r="A5" s="4" t="s">
        <v>458</v>
      </c>
      <c r="B5" s="5" t="n">
        <v>-207700000</v>
      </c>
      <c r="C5" s="5" t="n">
        <v>-116100000</v>
      </c>
    </row>
    <row r="6" spans="1:3">
      <c r="A6" s="4" t="s">
        <v>459</v>
      </c>
      <c r="B6" s="5" t="n">
        <v>5141800000</v>
      </c>
      <c r="C6" s="5" t="n">
        <v>5122900000</v>
      </c>
    </row>
    <row r="7" spans="1:3">
      <c r="A7" s="4" t="s">
        <v>460</v>
      </c>
    </row>
    <row r="8" spans="1:3">
      <c r="A8" s="3" t="s">
        <v>456</v>
      </c>
    </row>
    <row r="9" spans="1:3">
      <c r="A9" s="4" t="s">
        <v>461</v>
      </c>
      <c r="B9" s="10" t="n">
        <v>32000000</v>
      </c>
      <c r="C9" s="10" t="n">
        <v>33400000</v>
      </c>
    </row>
    <row r="10" spans="1:3">
      <c r="A10" s="4" t="s">
        <v>462</v>
      </c>
      <c r="B10" s="4" t="s">
        <v>463</v>
      </c>
      <c r="C10" s="4" t="s">
        <v>464</v>
      </c>
    </row>
    <row r="11" spans="1:3">
      <c r="A11" s="4" t="s">
        <v>465</v>
      </c>
    </row>
    <row r="12" spans="1:3">
      <c r="A12" s="3" t="s">
        <v>456</v>
      </c>
    </row>
    <row r="13" spans="1:3">
      <c r="A13" s="4" t="s">
        <v>457</v>
      </c>
      <c r="B13" s="10" t="n">
        <v>1083900000</v>
      </c>
      <c r="C13" s="10" t="n">
        <v>1083200000</v>
      </c>
    </row>
    <row r="14" spans="1:3">
      <c r="A14" s="4" t="s">
        <v>466</v>
      </c>
      <c r="B14" s="4" t="s">
        <v>467</v>
      </c>
    </row>
    <row r="15" spans="1:3">
      <c r="A15" s="4" t="s">
        <v>468</v>
      </c>
      <c r="B15" s="10" t="n">
        <v>1100000000</v>
      </c>
    </row>
    <row r="16" spans="1:3">
      <c r="A16" s="4" t="s">
        <v>469</v>
      </c>
    </row>
    <row r="17" spans="1:3">
      <c r="A17" s="3" t="s">
        <v>456</v>
      </c>
    </row>
    <row r="18" spans="1:3">
      <c r="A18" s="4" t="s">
        <v>457</v>
      </c>
      <c r="B18" s="10" t="n">
        <v>367300000</v>
      </c>
      <c r="C18" s="5" t="n">
        <v>362400000</v>
      </c>
    </row>
    <row r="19" spans="1:3">
      <c r="A19" s="4" t="s">
        <v>466</v>
      </c>
      <c r="B19" s="4" t="s">
        <v>470</v>
      </c>
    </row>
    <row r="20" spans="1:3">
      <c r="A20" s="4" t="s">
        <v>471</v>
      </c>
    </row>
    <row r="21" spans="1:3">
      <c r="A21" s="3" t="s">
        <v>456</v>
      </c>
    </row>
    <row r="22" spans="1:3">
      <c r="A22" s="4" t="s">
        <v>457</v>
      </c>
      <c r="B22" s="10" t="n">
        <v>489500000</v>
      </c>
      <c r="C22" s="5" t="n">
        <v>489000000</v>
      </c>
    </row>
    <row r="23" spans="1:3">
      <c r="A23" s="4" t="s">
        <v>466</v>
      </c>
      <c r="B23" s="4" t="s">
        <v>472</v>
      </c>
    </row>
    <row r="24" spans="1:3">
      <c r="A24" s="4" t="s">
        <v>473</v>
      </c>
    </row>
    <row r="25" spans="1:3">
      <c r="A25" s="3" t="s">
        <v>456</v>
      </c>
    </row>
    <row r="26" spans="1:3">
      <c r="A26" s="4" t="s">
        <v>457</v>
      </c>
      <c r="B26" s="10" t="n">
        <v>582700000</v>
      </c>
      <c r="C26" s="5" t="n">
        <v>582500000</v>
      </c>
    </row>
    <row r="27" spans="1:3">
      <c r="A27" s="4" t="s">
        <v>466</v>
      </c>
      <c r="B27" s="4" t="s">
        <v>474</v>
      </c>
    </row>
    <row r="28" spans="1:3">
      <c r="A28" s="4" t="s">
        <v>475</v>
      </c>
    </row>
    <row r="29" spans="1:3">
      <c r="A29" s="3" t="s">
        <v>456</v>
      </c>
    </row>
    <row r="30" spans="1:3">
      <c r="A30" s="4" t="s">
        <v>476</v>
      </c>
      <c r="B30" s="4" t="s">
        <v>477</v>
      </c>
    </row>
    <row r="31" spans="1:3">
      <c r="A31" s="4" t="s">
        <v>478</v>
      </c>
    </row>
    <row r="32" spans="1:3">
      <c r="A32" s="3" t="s">
        <v>456</v>
      </c>
    </row>
    <row r="33" spans="1:3">
      <c r="A33" s="4" t="s">
        <v>457</v>
      </c>
      <c r="B33" s="10" t="n">
        <v>1442000000</v>
      </c>
      <c r="C33" s="5" t="n">
        <v>1444200000</v>
      </c>
    </row>
    <row r="34" spans="1:3">
      <c r="A34" s="4" t="s">
        <v>466</v>
      </c>
      <c r="B34" s="4" t="s">
        <v>479</v>
      </c>
    </row>
    <row r="35" spans="1:3">
      <c r="A35" s="4" t="s">
        <v>480</v>
      </c>
    </row>
    <row r="36" spans="1:3">
      <c r="A36" s="3" t="s">
        <v>456</v>
      </c>
    </row>
    <row r="37" spans="1:3">
      <c r="A37" s="4" t="s">
        <v>476</v>
      </c>
      <c r="B37" s="4" t="s">
        <v>481</v>
      </c>
    </row>
    <row r="38" spans="1:3">
      <c r="A38" s="4" t="s">
        <v>482</v>
      </c>
    </row>
    <row r="39" spans="1:3">
      <c r="A39" s="3" t="s">
        <v>456</v>
      </c>
    </row>
    <row r="40" spans="1:3">
      <c r="A40" s="4" t="s">
        <v>457</v>
      </c>
      <c r="B40" s="10" t="n">
        <v>735200000</v>
      </c>
      <c r="C40" s="5" t="n">
        <v>726500000</v>
      </c>
    </row>
    <row r="41" spans="1:3">
      <c r="A41" s="4" t="s">
        <v>466</v>
      </c>
      <c r="B41" s="4" t="s">
        <v>483</v>
      </c>
    </row>
    <row r="42" spans="1:3">
      <c r="A42" s="4" t="s">
        <v>484</v>
      </c>
    </row>
    <row r="43" spans="1:3">
      <c r="A43" s="3" t="s">
        <v>456</v>
      </c>
    </row>
    <row r="44" spans="1:3">
      <c r="A44" s="4" t="s">
        <v>476</v>
      </c>
      <c r="B44" s="4" t="s">
        <v>485</v>
      </c>
    </row>
    <row r="45" spans="1:3">
      <c r="A45" s="4" t="s">
        <v>486</v>
      </c>
    </row>
    <row r="46" spans="1:3">
      <c r="A46" s="3" t="s">
        <v>456</v>
      </c>
    </row>
    <row r="47" spans="1:3">
      <c r="A47" s="4" t="s">
        <v>457</v>
      </c>
      <c r="B47" s="10" t="n">
        <v>455600000</v>
      </c>
      <c r="C47" s="10" t="n">
        <v>450700000</v>
      </c>
    </row>
    <row r="48" spans="1:3">
      <c r="A48" s="4" t="s">
        <v>466</v>
      </c>
      <c r="B48" s="4" t="s">
        <v>487</v>
      </c>
    </row>
    <row r="49" spans="1:3">
      <c r="A49" s="4" t="s">
        <v>488</v>
      </c>
    </row>
    <row r="50" spans="1:3">
      <c r="A50" s="3" t="s">
        <v>456</v>
      </c>
    </row>
    <row r="51" spans="1:3">
      <c r="A51" s="4" t="s">
        <v>476</v>
      </c>
      <c r="B51" s="4" t="s">
        <v>489</v>
      </c>
    </row>
    <row r="52" spans="1:3">
      <c r="A52" s="4" t="s">
        <v>490</v>
      </c>
    </row>
    <row r="53" spans="1:3">
      <c r="A53" s="3" t="s">
        <v>456</v>
      </c>
    </row>
    <row r="54" spans="1:3">
      <c r="A54" s="4" t="s">
        <v>457</v>
      </c>
      <c r="B54" s="10" t="n">
        <v>93800000</v>
      </c>
    </row>
    <row r="55" spans="1:3">
      <c r="A55" s="4" t="s">
        <v>462</v>
      </c>
      <c r="B55" s="4" t="s">
        <v>491</v>
      </c>
      <c r="C55" s="4" t="s">
        <v>492</v>
      </c>
    </row>
    <row r="56" spans="1:3">
      <c r="A56" s="4" t="s">
        <v>493</v>
      </c>
    </row>
    <row r="57" spans="1:3">
      <c r="A57" s="3" t="s">
        <v>456</v>
      </c>
    </row>
    <row r="58" spans="1:3">
      <c r="A58" s="4" t="s">
        <v>457</v>
      </c>
      <c r="B58" s="10" t="n">
        <v>85000000</v>
      </c>
      <c r="C58" s="10" t="n">
        <v>0</v>
      </c>
    </row>
    <row r="59" spans="1:3">
      <c r="A59" s="4" t="s">
        <v>494</v>
      </c>
    </row>
    <row r="60" spans="1:3">
      <c r="A60" s="3" t="s">
        <v>456</v>
      </c>
    </row>
    <row r="61" spans="1:3">
      <c r="A61" s="4" t="s">
        <v>461</v>
      </c>
      <c r="B61" s="10" t="n">
        <v>59500000</v>
      </c>
      <c r="C61" s="10" t="n">
        <v>64000000</v>
      </c>
    </row>
    <row r="62" spans="1:3">
      <c r="A62" s="4" t="s">
        <v>462</v>
      </c>
      <c r="B62" s="4" t="s">
        <v>495</v>
      </c>
      <c r="C62" s="4" t="s">
        <v>496</v>
      </c>
    </row>
    <row r="63" spans="1:3">
      <c r="A63" s="4" t="s">
        <v>497</v>
      </c>
    </row>
    <row r="64" spans="1:3">
      <c r="A64" s="3" t="s">
        <v>456</v>
      </c>
    </row>
    <row r="65" spans="1:3">
      <c r="A65" s="4" t="s">
        <v>457</v>
      </c>
      <c r="B65" s="10" t="n">
        <v>14500000</v>
      </c>
      <c r="C65" s="10" t="n">
        <v>14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196</v>
      </c>
    </row>
    <row r="3" spans="1:2">
      <c r="A3" s="4" t="s">
        <v>500</v>
      </c>
      <c r="B3" s="10" t="n">
        <v>25300000</v>
      </c>
    </row>
    <row r="4" spans="1:2">
      <c r="A4" s="5" t="n">
        <v>2018</v>
      </c>
      <c r="B4" s="5" t="n">
        <v>33600000</v>
      </c>
    </row>
    <row r="5" spans="1:2">
      <c r="A5" s="5" t="n">
        <v>2019</v>
      </c>
      <c r="B5" s="5" t="n">
        <v>33400000</v>
      </c>
    </row>
    <row r="6" spans="1:2">
      <c r="A6" s="5" t="n">
        <v>2020</v>
      </c>
      <c r="B6" s="5" t="n">
        <v>1331100000</v>
      </c>
    </row>
    <row r="7" spans="1:2">
      <c r="A7" s="5" t="n">
        <v>2021</v>
      </c>
      <c r="B7" s="5" t="n">
        <v>2354200000</v>
      </c>
    </row>
    <row r="8" spans="1:2">
      <c r="A8" s="5" t="n">
        <v>2022</v>
      </c>
      <c r="B8" s="5" t="n">
        <v>1100400000</v>
      </c>
    </row>
    <row r="9" spans="1:2">
      <c r="A9" s="4" t="s">
        <v>501</v>
      </c>
      <c r="B9" s="5" t="n">
        <v>373600000</v>
      </c>
    </row>
    <row r="10" spans="1:2">
      <c r="A10" s="4" t="s">
        <v>457</v>
      </c>
      <c r="B10" s="5" t="n">
        <v>5251600000</v>
      </c>
    </row>
    <row r="11" spans="1:2">
      <c r="A11" s="4" t="s">
        <v>465</v>
      </c>
    </row>
    <row r="12" spans="1:2">
      <c r="A12" s="3" t="s">
        <v>456</v>
      </c>
    </row>
    <row r="13" spans="1:2">
      <c r="A13" s="4" t="s">
        <v>468</v>
      </c>
      <c r="B13" s="10" t="n">
        <v>1100000000</v>
      </c>
    </row>
    <row r="14" spans="1:2">
      <c r="A14" s="4" t="s">
        <v>466</v>
      </c>
      <c r="B14" s="4" t="s">
        <v>467</v>
      </c>
    </row>
    <row r="15" spans="1:2">
      <c r="A15" s="4" t="s">
        <v>494</v>
      </c>
    </row>
    <row r="16" spans="1:2">
      <c r="A16" s="3" t="s">
        <v>456</v>
      </c>
    </row>
    <row r="17" spans="1:2">
      <c r="A17" s="4" t="s">
        <v>502</v>
      </c>
      <c r="B17" s="10" t="n">
        <v>193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499</v>
      </c>
    </row>
    <row r="3" spans="1:2">
      <c r="A3" s="4" t="s">
        <v>504</v>
      </c>
    </row>
    <row r="4" spans="1:2">
      <c r="A4" s="3" t="s">
        <v>505</v>
      </c>
    </row>
    <row r="5" spans="1:2">
      <c r="A5" s="4" t="s">
        <v>506</v>
      </c>
      <c r="B5" s="10" t="n">
        <v>30000000</v>
      </c>
    </row>
    <row r="6" spans="1:2">
      <c r="A6" s="4" t="s">
        <v>507</v>
      </c>
    </row>
    <row r="7" spans="1:2">
      <c r="A7" s="3" t="s">
        <v>505</v>
      </c>
    </row>
    <row r="8" spans="1:2">
      <c r="A8" s="4" t="s">
        <v>506</v>
      </c>
      <c r="B8" s="5" t="n">
        <v>250000000</v>
      </c>
    </row>
    <row r="9" spans="1:2">
      <c r="A9" s="4" t="s">
        <v>508</v>
      </c>
    </row>
    <row r="10" spans="1:2">
      <c r="A10" s="3" t="s">
        <v>505</v>
      </c>
    </row>
    <row r="11" spans="1:2">
      <c r="A11" s="4" t="s">
        <v>506</v>
      </c>
      <c r="B11" s="5" t="n">
        <v>250000000</v>
      </c>
    </row>
    <row r="12" spans="1:2">
      <c r="A12" s="4" t="s">
        <v>509</v>
      </c>
    </row>
    <row r="13" spans="1:2">
      <c r="A13" s="3" t="s">
        <v>505</v>
      </c>
    </row>
    <row r="14" spans="1:2">
      <c r="A14" s="4" t="s">
        <v>506</v>
      </c>
      <c r="B14" s="10" t="n">
        <v>500000000</v>
      </c>
    </row>
    <row r="15" spans="1:2">
      <c r="A15" s="4" t="s">
        <v>510</v>
      </c>
    </row>
    <row r="16" spans="1:2">
      <c r="A16" s="3" t="s">
        <v>505</v>
      </c>
    </row>
    <row r="17" spans="1:2">
      <c r="A17" s="4" t="s">
        <v>511</v>
      </c>
      <c r="B17" s="4" t="s">
        <v>512</v>
      </c>
    </row>
    <row r="18" spans="1:2">
      <c r="A18" s="4" t="s">
        <v>513</v>
      </c>
    </row>
    <row r="19" spans="1:2">
      <c r="A19" s="3" t="s">
        <v>505</v>
      </c>
    </row>
    <row r="20" spans="1:2">
      <c r="A20" s="4" t="s">
        <v>476</v>
      </c>
      <c r="B20" s="4" t="s">
        <v>514</v>
      </c>
    </row>
    <row r="21" spans="1:2">
      <c r="A21" s="4" t="s">
        <v>515</v>
      </c>
    </row>
    <row r="22" spans="1:2">
      <c r="A22" s="3" t="s">
        <v>505</v>
      </c>
    </row>
    <row r="23" spans="1:2">
      <c r="A23" s="4" t="s">
        <v>476</v>
      </c>
      <c r="B23" s="4" t="s">
        <v>5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499</v>
      </c>
    </row>
    <row r="3" spans="1:2">
      <c r="A3" s="3" t="s">
        <v>456</v>
      </c>
    </row>
    <row r="4" spans="1:2">
      <c r="A4" s="4" t="s">
        <v>518</v>
      </c>
      <c r="B4" s="11" t="n">
        <v>6.25</v>
      </c>
    </row>
    <row r="5" spans="1:2">
      <c r="A5" s="4" t="s">
        <v>519</v>
      </c>
      <c r="B5" s="4" t="s">
        <v>512</v>
      </c>
    </row>
    <row r="6" spans="1:2">
      <c r="A6" s="4" t="s">
        <v>520</v>
      </c>
      <c r="B6" s="4" t="s">
        <v>512</v>
      </c>
    </row>
    <row r="7" spans="1:2">
      <c r="A7" s="4" t="s">
        <v>509</v>
      </c>
    </row>
    <row r="8" spans="1:2">
      <c r="A8" s="3" t="s">
        <v>456</v>
      </c>
    </row>
    <row r="9" spans="1:2">
      <c r="A9" s="4" t="s">
        <v>521</v>
      </c>
      <c r="B9" s="5" t="n">
        <v>6</v>
      </c>
    </row>
    <row r="10" spans="1:2">
      <c r="A10" s="4" t="s">
        <v>522</v>
      </c>
      <c r="B10" s="4" t="s">
        <v>523</v>
      </c>
    </row>
    <row r="11" spans="1:2">
      <c r="A11" s="4" t="s">
        <v>524</v>
      </c>
      <c r="B11" s="4" t="s">
        <v>525</v>
      </c>
    </row>
    <row r="12" spans="1:2">
      <c r="A12" s="4" t="s">
        <v>526</v>
      </c>
      <c r="B12" s="4" t="s">
        <v>527</v>
      </c>
    </row>
    <row r="13" spans="1:2">
      <c r="A13" s="4" t="s">
        <v>528</v>
      </c>
      <c r="B13" s="4" t="s">
        <v>439</v>
      </c>
    </row>
    <row r="14" spans="1:2">
      <c r="A14" s="4" t="s">
        <v>529</v>
      </c>
      <c r="B14" s="10" t="n">
        <v>403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530</v>
      </c>
      <c r="B1" s="2" t="s">
        <v>531</v>
      </c>
      <c r="C1" s="2" t="s">
        <v>532</v>
      </c>
      <c r="D1" s="2" t="s">
        <v>533</v>
      </c>
      <c r="E1" s="2" t="s">
        <v>499</v>
      </c>
    </row>
    <row r="2" spans="1:5">
      <c r="A2" s="4" t="s">
        <v>534</v>
      </c>
    </row>
    <row r="3" spans="1:5">
      <c r="A3" s="3" t="s">
        <v>456</v>
      </c>
    </row>
    <row r="4" spans="1:5">
      <c r="A4" s="4" t="s">
        <v>468</v>
      </c>
      <c r="B4" s="10" t="n">
        <v>1230000000</v>
      </c>
    </row>
    <row r="5" spans="1:5">
      <c r="A5" s="4" t="s">
        <v>535</v>
      </c>
      <c r="B5" s="4" t="s">
        <v>536</v>
      </c>
    </row>
    <row r="6" spans="1:5">
      <c r="A6" s="4" t="s">
        <v>537</v>
      </c>
    </row>
    <row r="7" spans="1:5">
      <c r="A7" s="3" t="s">
        <v>456</v>
      </c>
    </row>
    <row r="8" spans="1:5">
      <c r="A8" s="4" t="s">
        <v>538</v>
      </c>
      <c r="D8" s="12" t="n">
        <v>650000000</v>
      </c>
    </row>
    <row r="9" spans="1:5">
      <c r="A9" s="4" t="s">
        <v>465</v>
      </c>
    </row>
    <row r="10" spans="1:5">
      <c r="A10" s="3" t="s">
        <v>456</v>
      </c>
    </row>
    <row r="11" spans="1:5">
      <c r="A11" s="4" t="s">
        <v>468</v>
      </c>
      <c r="E11" s="10" t="n">
        <v>1100000000</v>
      </c>
    </row>
    <row r="12" spans="1:5">
      <c r="A12" s="4" t="s">
        <v>466</v>
      </c>
      <c r="E12" s="4" t="s">
        <v>467</v>
      </c>
    </row>
    <row r="13" spans="1:5">
      <c r="A13" s="4" t="s">
        <v>539</v>
      </c>
    </row>
    <row r="14" spans="1:5">
      <c r="A14" s="3" t="s">
        <v>456</v>
      </c>
    </row>
    <row r="15" spans="1:5">
      <c r="A15" s="4" t="s">
        <v>540</v>
      </c>
      <c r="B15" s="4" t="s">
        <v>541</v>
      </c>
      <c r="C15" s="4" t="s">
        <v>542</v>
      </c>
    </row>
    <row r="16" spans="1:5">
      <c r="A16" s="4" t="s">
        <v>543</v>
      </c>
    </row>
    <row r="17" spans="1:5">
      <c r="A17" s="3" t="s">
        <v>456</v>
      </c>
    </row>
    <row r="18" spans="1:5">
      <c r="A18" s="4" t="s">
        <v>476</v>
      </c>
      <c r="B18" s="4" t="s">
        <v>514</v>
      </c>
    </row>
    <row r="19" spans="1:5">
      <c r="A19" s="4" t="s">
        <v>544</v>
      </c>
    </row>
    <row r="20" spans="1:5">
      <c r="A20" s="3" t="s">
        <v>456</v>
      </c>
    </row>
    <row r="21" spans="1:5">
      <c r="A21" s="4" t="s">
        <v>476</v>
      </c>
      <c r="B21" s="4" t="s">
        <v>545</v>
      </c>
    </row>
    <row r="22" spans="1:5">
      <c r="A22" s="4" t="s">
        <v>546</v>
      </c>
    </row>
    <row r="23" spans="1:5">
      <c r="A23" s="3" t="s">
        <v>456</v>
      </c>
    </row>
    <row r="24" spans="1:5">
      <c r="A24" s="4" t="s">
        <v>476</v>
      </c>
      <c r="B24" s="4" t="s">
        <v>5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1</v>
      </c>
      <c r="C1" s="2" t="s">
        <v>548</v>
      </c>
    </row>
    <row r="2" spans="1:3">
      <c r="B2" s="2" t="s">
        <v>2</v>
      </c>
      <c r="C2" s="2" t="s">
        <v>65</v>
      </c>
    </row>
    <row r="3" spans="1:3">
      <c r="A3" s="3" t="s">
        <v>456</v>
      </c>
    </row>
    <row r="4" spans="1:3">
      <c r="A4" s="4" t="s">
        <v>85</v>
      </c>
      <c r="B4" s="7" t="n">
        <v>5349.5</v>
      </c>
      <c r="C4" s="10" t="n">
        <v>5239</v>
      </c>
    </row>
    <row r="5" spans="1:3">
      <c r="A5" s="4" t="s">
        <v>490</v>
      </c>
    </row>
    <row r="6" spans="1:3">
      <c r="A6" s="3" t="s">
        <v>456</v>
      </c>
    </row>
    <row r="7" spans="1:3">
      <c r="A7" s="4" t="s">
        <v>85</v>
      </c>
      <c r="B7" s="8" t="n">
        <v>93.8</v>
      </c>
    </row>
    <row r="8" spans="1:3">
      <c r="A8" s="4" t="s">
        <v>549</v>
      </c>
      <c r="B8" s="5" t="n">
        <v>24</v>
      </c>
      <c r="C8" s="8" t="n">
        <v>32.6</v>
      </c>
    </row>
    <row r="9" spans="1:3">
      <c r="A9" s="4" t="s">
        <v>550</v>
      </c>
      <c r="B9" s="5" t="n">
        <v>12</v>
      </c>
      <c r="C9" s="8" t="n">
        <v>11.8</v>
      </c>
    </row>
    <row r="10" spans="1:3">
      <c r="A10" s="4" t="s">
        <v>551</v>
      </c>
    </row>
    <row r="11" spans="1:3">
      <c r="A11" s="3" t="s">
        <v>456</v>
      </c>
    </row>
    <row r="12" spans="1:3">
      <c r="A12" s="4" t="s">
        <v>85</v>
      </c>
      <c r="B12" s="8" t="n">
        <v>178.8</v>
      </c>
      <c r="C12" s="5" t="n">
        <v>86</v>
      </c>
    </row>
    <row r="13" spans="1:3">
      <c r="A13" s="4" t="s">
        <v>552</v>
      </c>
      <c r="B13" s="10" t="n">
        <v>466</v>
      </c>
      <c r="C13" s="10" t="n">
        <v>5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65</v>
      </c>
    </row>
    <row r="3" spans="1:3">
      <c r="A3" s="3" t="s">
        <v>196</v>
      </c>
    </row>
    <row r="4" spans="1:3">
      <c r="A4" s="4" t="s">
        <v>554</v>
      </c>
      <c r="B4" s="10" t="n">
        <v>260000000</v>
      </c>
      <c r="C4" s="10" t="n">
        <v>256000000</v>
      </c>
    </row>
    <row r="5" spans="1:3">
      <c r="A5" s="4" t="s">
        <v>555</v>
      </c>
      <c r="B5" s="5" t="n">
        <v>176000000</v>
      </c>
      <c r="C5" s="5" t="n">
        <v>167000000</v>
      </c>
    </row>
    <row r="6" spans="1:3">
      <c r="A6" s="4" t="s">
        <v>556</v>
      </c>
      <c r="B6" s="5" t="n">
        <v>70900000</v>
      </c>
      <c r="C6" s="5" t="n">
        <v>65300000</v>
      </c>
    </row>
    <row r="7" spans="1:3">
      <c r="A7" s="4" t="s">
        <v>557</v>
      </c>
      <c r="B7" s="5" t="n">
        <v>46100000</v>
      </c>
      <c r="C7" s="10" t="n">
        <v>38300000</v>
      </c>
    </row>
    <row r="8" spans="1:3">
      <c r="A8" s="4" t="s">
        <v>558</v>
      </c>
      <c r="B8" s="10" t="n">
        <v>18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9</v>
      </c>
      <c r="B1" s="2" t="s">
        <v>1</v>
      </c>
    </row>
    <row r="2" spans="1:5">
      <c r="B2" s="2" t="s">
        <v>499</v>
      </c>
      <c r="C2" s="2" t="s">
        <v>560</v>
      </c>
      <c r="D2" s="2" t="s">
        <v>561</v>
      </c>
      <c r="E2" s="2" t="s">
        <v>562</v>
      </c>
    </row>
    <row r="3" spans="1:5">
      <c r="A3" s="4" t="s">
        <v>563</v>
      </c>
    </row>
    <row r="4" spans="1:5">
      <c r="A4" s="3" t="s">
        <v>564</v>
      </c>
    </row>
    <row r="5" spans="1:5">
      <c r="A5" s="4" t="s">
        <v>565</v>
      </c>
      <c r="B5" s="7" t="n">
        <v>39.2</v>
      </c>
      <c r="C5" s="10" t="n">
        <v>42</v>
      </c>
    </row>
    <row r="6" spans="1:5">
      <c r="A6" s="4" t="s">
        <v>566</v>
      </c>
      <c r="B6" s="4" t="s">
        <v>567</v>
      </c>
    </row>
    <row r="7" spans="1:5">
      <c r="A7" s="4" t="s">
        <v>568</v>
      </c>
    </row>
    <row r="8" spans="1:5">
      <c r="A8" s="3" t="s">
        <v>564</v>
      </c>
    </row>
    <row r="9" spans="1:5">
      <c r="A9" s="4" t="s">
        <v>565</v>
      </c>
      <c r="B9" s="7" t="n">
        <v>10.5</v>
      </c>
      <c r="C9" s="8" t="n">
        <v>9.9</v>
      </c>
    </row>
    <row r="10" spans="1:5">
      <c r="A10" s="4" t="s">
        <v>569</v>
      </c>
    </row>
    <row r="11" spans="1:5">
      <c r="A11" s="3" t="s">
        <v>564</v>
      </c>
    </row>
    <row r="12" spans="1:5">
      <c r="A12" s="4" t="s">
        <v>570</v>
      </c>
      <c r="B12" s="8" t="n">
        <v>0.2</v>
      </c>
      <c r="C12" s="7" t="n">
        <v>0.2</v>
      </c>
    </row>
    <row r="13" spans="1:5">
      <c r="A13" s="4" t="s">
        <v>571</v>
      </c>
    </row>
    <row r="14" spans="1:5">
      <c r="A14" s="3" t="s">
        <v>564</v>
      </c>
    </row>
    <row r="15" spans="1:5">
      <c r="A15" s="4" t="s">
        <v>565</v>
      </c>
      <c r="D15" s="10" t="n">
        <v>1150</v>
      </c>
    </row>
    <row r="16" spans="1:5">
      <c r="A16" s="4" t="s">
        <v>572</v>
      </c>
      <c r="D16" s="4" t="s">
        <v>573</v>
      </c>
      <c r="E16" s="4" t="s">
        <v>573</v>
      </c>
    </row>
    <row r="17" spans="1:5">
      <c r="A17" s="4" t="s">
        <v>574</v>
      </c>
    </row>
    <row r="18" spans="1:5">
      <c r="A18" s="3" t="s">
        <v>564</v>
      </c>
    </row>
    <row r="19" spans="1:5">
      <c r="A19" s="4" t="s">
        <v>575</v>
      </c>
      <c r="E19" s="12" t="n">
        <v>281</v>
      </c>
    </row>
    <row r="20" spans="1:5">
      <c r="A20" s="4" t="s">
        <v>572</v>
      </c>
      <c r="D20" s="4" t="s">
        <v>576</v>
      </c>
      <c r="E20" s="4" t="s">
        <v>576</v>
      </c>
    </row>
    <row r="21" spans="1:5">
      <c r="A21" s="4" t="s">
        <v>577</v>
      </c>
    </row>
    <row r="22" spans="1:5">
      <c r="A22" s="3" t="s">
        <v>564</v>
      </c>
    </row>
    <row r="23" spans="1:5">
      <c r="A23" s="4" t="s">
        <v>565</v>
      </c>
      <c r="B23" s="10" t="n">
        <v>914</v>
      </c>
    </row>
    <row r="24" spans="1:5">
      <c r="A24" s="4" t="s">
        <v>566</v>
      </c>
      <c r="B24" s="4" t="s">
        <v>578</v>
      </c>
    </row>
    <row r="25" spans="1:5">
      <c r="A25" s="4" t="s">
        <v>579</v>
      </c>
    </row>
    <row r="26" spans="1:5">
      <c r="A26" s="3" t="s">
        <v>564</v>
      </c>
    </row>
    <row r="27" spans="1:5">
      <c r="A27" s="4" t="s">
        <v>580</v>
      </c>
      <c r="B27" s="7" t="n">
        <v>8.5</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0</v>
      </c>
      <c r="B1" s="2" t="s">
        <v>1</v>
      </c>
    </row>
    <row r="2" spans="1:3">
      <c r="B2" s="2" t="s">
        <v>2</v>
      </c>
      <c r="C2" s="2" t="s">
        <v>23</v>
      </c>
    </row>
    <row r="3" spans="1:3">
      <c r="A3" s="3" t="s">
        <v>111</v>
      </c>
    </row>
    <row r="4" spans="1:3">
      <c r="A4" s="4" t="s">
        <v>40</v>
      </c>
      <c r="B4" s="7" t="n">
        <v>-23.6</v>
      </c>
      <c r="C4" s="7" t="n">
        <v>-134.4</v>
      </c>
    </row>
    <row r="5" spans="1:3">
      <c r="A5" s="3" t="s">
        <v>112</v>
      </c>
    </row>
    <row r="6" spans="1:3">
      <c r="A6" s="4" t="s">
        <v>113</v>
      </c>
      <c r="B6" s="8" t="n">
        <v>85.90000000000001</v>
      </c>
      <c r="C6" s="8" t="n">
        <v>82.59999999999999</v>
      </c>
    </row>
    <row r="7" spans="1:3">
      <c r="A7" s="4" t="s">
        <v>87</v>
      </c>
      <c r="B7" s="8" t="n">
        <v>-14.2</v>
      </c>
      <c r="C7" s="8" t="n">
        <v>-14.2</v>
      </c>
    </row>
    <row r="8" spans="1:3">
      <c r="A8" s="4" t="s">
        <v>114</v>
      </c>
      <c r="B8" s="5" t="n">
        <v>0</v>
      </c>
      <c r="C8" s="5" t="n">
        <v>12</v>
      </c>
    </row>
    <row r="9" spans="1:3">
      <c r="A9" s="4" t="s">
        <v>115</v>
      </c>
      <c r="B9" s="8" t="n">
        <v>13.7</v>
      </c>
      <c r="C9" s="8" t="n">
        <v>61.8</v>
      </c>
    </row>
    <row r="10" spans="1:3">
      <c r="A10" s="4" t="s">
        <v>116</v>
      </c>
      <c r="B10" s="8" t="n">
        <v>12.8</v>
      </c>
      <c r="C10" s="8" t="n">
        <v>20.3</v>
      </c>
    </row>
    <row r="11" spans="1:3">
      <c r="A11" s="3" t="s">
        <v>117</v>
      </c>
    </row>
    <row r="12" spans="1:3">
      <c r="A12" s="4" t="s">
        <v>118</v>
      </c>
      <c r="B12" s="8" t="n">
        <v>-120.1</v>
      </c>
      <c r="C12" s="8" t="n">
        <v>-102.6</v>
      </c>
    </row>
    <row r="13" spans="1:3">
      <c r="A13" s="4" t="s">
        <v>69</v>
      </c>
      <c r="B13" s="8" t="n">
        <v>-83.90000000000001</v>
      </c>
      <c r="C13" s="8" t="n">
        <v>-86.5</v>
      </c>
    </row>
    <row r="14" spans="1:3">
      <c r="A14" s="4" t="s">
        <v>79</v>
      </c>
      <c r="B14" s="8" t="n">
        <v>32.9</v>
      </c>
      <c r="C14" s="8" t="n">
        <v>-38.7</v>
      </c>
    </row>
    <row r="15" spans="1:3">
      <c r="A15" s="4" t="s">
        <v>119</v>
      </c>
      <c r="B15" s="8" t="n">
        <v>-15.9</v>
      </c>
      <c r="C15" s="8" t="n">
        <v>-14.1</v>
      </c>
    </row>
    <row r="16" spans="1:3">
      <c r="A16" s="4" t="s">
        <v>120</v>
      </c>
      <c r="B16" s="5" t="n">
        <v>-8</v>
      </c>
      <c r="C16" s="8" t="n">
        <v>3.4</v>
      </c>
    </row>
    <row r="17" spans="1:3">
      <c r="A17" s="4" t="s">
        <v>121</v>
      </c>
      <c r="B17" s="8" t="n">
        <v>-120.4</v>
      </c>
      <c r="C17" s="8" t="n">
        <v>-210.4</v>
      </c>
    </row>
    <row r="18" spans="1:3">
      <c r="A18" s="3" t="s">
        <v>122</v>
      </c>
    </row>
    <row r="19" spans="1:3">
      <c r="A19" s="4" t="s">
        <v>123</v>
      </c>
      <c r="B19" s="8" t="n">
        <v>-14.9</v>
      </c>
      <c r="C19" s="8" t="n">
        <v>-11.6</v>
      </c>
    </row>
    <row r="20" spans="1:3">
      <c r="A20" s="4" t="s">
        <v>124</v>
      </c>
      <c r="B20" s="8" t="n">
        <v>-12.9</v>
      </c>
      <c r="C20" s="8" t="n">
        <v>-7.5</v>
      </c>
    </row>
    <row r="21" spans="1:3">
      <c r="A21" s="4" t="s">
        <v>116</v>
      </c>
      <c r="B21" s="8" t="n">
        <v>2.4</v>
      </c>
      <c r="C21" s="8" t="n">
        <v>-0.8</v>
      </c>
    </row>
    <row r="22" spans="1:3">
      <c r="A22" s="4" t="s">
        <v>125</v>
      </c>
      <c r="B22" s="8" t="n">
        <v>-25.4</v>
      </c>
      <c r="C22" s="8" t="n">
        <v>-19.9</v>
      </c>
    </row>
    <row r="23" spans="1:3">
      <c r="A23" s="3" t="s">
        <v>126</v>
      </c>
    </row>
    <row r="24" spans="1:3">
      <c r="A24" s="4" t="s">
        <v>127</v>
      </c>
      <c r="B24" s="5" t="n">
        <v>89</v>
      </c>
      <c r="C24" s="8" t="n">
        <v>132.5</v>
      </c>
    </row>
    <row r="25" spans="1:3">
      <c r="A25" s="4" t="s">
        <v>128</v>
      </c>
      <c r="B25" s="5" t="n">
        <v>-9</v>
      </c>
      <c r="C25" s="8" t="n">
        <v>-8.699999999999999</v>
      </c>
    </row>
    <row r="26" spans="1:3">
      <c r="A26" s="4" t="s">
        <v>116</v>
      </c>
      <c r="B26" s="5" t="n">
        <v>0</v>
      </c>
      <c r="C26" s="8" t="n">
        <v>-3.1</v>
      </c>
    </row>
    <row r="27" spans="1:3">
      <c r="A27" s="4" t="s">
        <v>129</v>
      </c>
      <c r="B27" s="5" t="n">
        <v>80</v>
      </c>
      <c r="C27" s="8" t="n">
        <v>120.7</v>
      </c>
    </row>
    <row r="28" spans="1:3">
      <c r="A28" s="4" t="s">
        <v>130</v>
      </c>
      <c r="B28" s="8" t="n">
        <v>9.6</v>
      </c>
      <c r="C28" s="8" t="n">
        <v>7.1</v>
      </c>
    </row>
    <row r="29" spans="1:3">
      <c r="A29" s="4" t="s">
        <v>131</v>
      </c>
      <c r="B29" s="8" t="n">
        <v>-56.2</v>
      </c>
      <c r="C29" s="8" t="n">
        <v>-102.5</v>
      </c>
    </row>
    <row r="30" spans="1:3">
      <c r="A30" s="4" t="s">
        <v>132</v>
      </c>
      <c r="B30" s="8" t="n">
        <v>422.6</v>
      </c>
      <c r="C30" s="8" t="n">
        <v>432.2</v>
      </c>
    </row>
    <row r="31" spans="1:3">
      <c r="A31" s="4" t="s">
        <v>133</v>
      </c>
      <c r="B31" s="7" t="n">
        <v>366.4</v>
      </c>
      <c r="C31" s="7" t="n">
        <v>32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5</v>
      </c>
    </row>
    <row r="2" spans="1:3">
      <c r="A2" s="3" t="s">
        <v>582</v>
      </c>
    </row>
    <row r="3" spans="1:3">
      <c r="A3" s="4" t="s">
        <v>565</v>
      </c>
      <c r="B3" s="7" t="n">
        <v>39.2</v>
      </c>
      <c r="C3" s="10" t="n">
        <v>42</v>
      </c>
    </row>
    <row r="4" spans="1:3">
      <c r="A4" s="4" t="s">
        <v>583</v>
      </c>
    </row>
    <row r="5" spans="1:3">
      <c r="A5" s="3" t="s">
        <v>582</v>
      </c>
    </row>
    <row r="6" spans="1:3">
      <c r="A6" s="4" t="s">
        <v>565</v>
      </c>
      <c r="B6" s="5" t="n">
        <v>914</v>
      </c>
    </row>
    <row r="7" spans="1:3">
      <c r="A7" s="4" t="s">
        <v>584</v>
      </c>
    </row>
    <row r="8" spans="1:3">
      <c r="A8" s="3" t="s">
        <v>582</v>
      </c>
    </row>
    <row r="9" spans="1:3">
      <c r="A9" s="4" t="s">
        <v>565</v>
      </c>
      <c r="B9" s="8" t="n">
        <v>298.8</v>
      </c>
    </row>
    <row r="10" spans="1:3">
      <c r="A10" s="4" t="s">
        <v>585</v>
      </c>
    </row>
    <row r="11" spans="1:3">
      <c r="A11" s="3" t="s">
        <v>582</v>
      </c>
    </row>
    <row r="12" spans="1:3">
      <c r="A12" s="4" t="s">
        <v>565</v>
      </c>
      <c r="B12" s="8" t="n">
        <v>157.9</v>
      </c>
    </row>
    <row r="13" spans="1:3">
      <c r="A13" s="4" t="s">
        <v>586</v>
      </c>
    </row>
    <row r="14" spans="1:3">
      <c r="A14" s="3" t="s">
        <v>582</v>
      </c>
    </row>
    <row r="15" spans="1:3">
      <c r="A15" s="4" t="s">
        <v>565</v>
      </c>
      <c r="B15" s="8" t="n">
        <v>45.2</v>
      </c>
    </row>
    <row r="16" spans="1:3">
      <c r="A16" s="4" t="s">
        <v>587</v>
      </c>
    </row>
    <row r="17" spans="1:3">
      <c r="A17" s="3" t="s">
        <v>582</v>
      </c>
    </row>
    <row r="18" spans="1:3">
      <c r="A18" s="4" t="s">
        <v>565</v>
      </c>
      <c r="B18" s="8" t="n">
        <v>45.1</v>
      </c>
    </row>
    <row r="19" spans="1:3">
      <c r="A19" s="4" t="s">
        <v>588</v>
      </c>
    </row>
    <row r="20" spans="1:3">
      <c r="A20" s="3" t="s">
        <v>582</v>
      </c>
    </row>
    <row r="21" spans="1:3">
      <c r="A21" s="4" t="s">
        <v>565</v>
      </c>
      <c r="B21" s="8" t="n">
        <v>31.2</v>
      </c>
    </row>
    <row r="22" spans="1:3">
      <c r="A22" s="4" t="s">
        <v>589</v>
      </c>
    </row>
    <row r="23" spans="1:3">
      <c r="A23" s="3" t="s">
        <v>582</v>
      </c>
    </row>
    <row r="24" spans="1:3">
      <c r="A24" s="4" t="s">
        <v>565</v>
      </c>
      <c r="B24" s="8" t="n">
        <v>19.4</v>
      </c>
    </row>
    <row r="25" spans="1:3">
      <c r="A25" s="4" t="s">
        <v>590</v>
      </c>
    </row>
    <row r="26" spans="1:3">
      <c r="A26" s="3" t="s">
        <v>582</v>
      </c>
    </row>
    <row r="27" spans="1:3">
      <c r="A27" s="4" t="s">
        <v>565</v>
      </c>
      <c r="B27" s="8" t="n">
        <v>85.5</v>
      </c>
    </row>
    <row r="28" spans="1:3">
      <c r="A28" s="4" t="s">
        <v>591</v>
      </c>
    </row>
    <row r="29" spans="1:3">
      <c r="A29" s="3" t="s">
        <v>582</v>
      </c>
    </row>
    <row r="30" spans="1:3">
      <c r="A30" s="4" t="s">
        <v>565</v>
      </c>
      <c r="B30" s="5" t="n">
        <v>0</v>
      </c>
    </row>
    <row r="31" spans="1:3">
      <c r="A31" s="4" t="s">
        <v>592</v>
      </c>
    </row>
    <row r="32" spans="1:3">
      <c r="A32" s="3" t="s">
        <v>582</v>
      </c>
    </row>
    <row r="33" spans="1:3">
      <c r="A33" s="4" t="s">
        <v>565</v>
      </c>
      <c r="B33" s="5" t="n">
        <v>0</v>
      </c>
    </row>
    <row r="34" spans="1:3">
      <c r="A34" s="4" t="s">
        <v>593</v>
      </c>
    </row>
    <row r="35" spans="1:3">
      <c r="A35" s="3" t="s">
        <v>582</v>
      </c>
    </row>
    <row r="36" spans="1:3">
      <c r="A36" s="4" t="s">
        <v>565</v>
      </c>
      <c r="B36" s="8" t="n">
        <v>3.3</v>
      </c>
    </row>
    <row r="37" spans="1:3">
      <c r="A37" s="4" t="s">
        <v>594</v>
      </c>
    </row>
    <row r="38" spans="1:3">
      <c r="A38" s="3" t="s">
        <v>582</v>
      </c>
    </row>
    <row r="39" spans="1:3">
      <c r="A39" s="4" t="s">
        <v>565</v>
      </c>
      <c r="B39" s="8" t="n">
        <v>82.2</v>
      </c>
    </row>
    <row r="40" spans="1:3">
      <c r="A40" s="4" t="s">
        <v>595</v>
      </c>
    </row>
    <row r="41" spans="1:3">
      <c r="A41" s="3" t="s">
        <v>582</v>
      </c>
    </row>
    <row r="42" spans="1:3">
      <c r="A42" s="4" t="s">
        <v>565</v>
      </c>
      <c r="B42" s="5" t="n">
        <v>0</v>
      </c>
    </row>
    <row r="43" spans="1:3">
      <c r="A43" s="4" t="s">
        <v>596</v>
      </c>
    </row>
    <row r="44" spans="1:3">
      <c r="A44" s="3" t="s">
        <v>582</v>
      </c>
    </row>
    <row r="45" spans="1:3">
      <c r="A45" s="4" t="s">
        <v>565</v>
      </c>
      <c r="B45" s="8" t="n">
        <v>511.6</v>
      </c>
    </row>
    <row r="46" spans="1:3">
      <c r="A46" s="4" t="s">
        <v>597</v>
      </c>
    </row>
    <row r="47" spans="1:3">
      <c r="A47" s="3" t="s">
        <v>582</v>
      </c>
    </row>
    <row r="48" spans="1:3">
      <c r="A48" s="4" t="s">
        <v>565</v>
      </c>
      <c r="B48" s="8" t="n">
        <v>347.5</v>
      </c>
    </row>
    <row r="49" spans="1:3">
      <c r="A49" s="4" t="s">
        <v>598</v>
      </c>
    </row>
    <row r="50" spans="1:3">
      <c r="A50" s="3" t="s">
        <v>582</v>
      </c>
    </row>
    <row r="51" spans="1:3">
      <c r="A51" s="4" t="s">
        <v>565</v>
      </c>
      <c r="B51" s="8" t="n">
        <v>123.7</v>
      </c>
    </row>
    <row r="52" spans="1:3">
      <c r="A52" s="4" t="s">
        <v>599</v>
      </c>
    </row>
    <row r="53" spans="1:3">
      <c r="A53" s="3" t="s">
        <v>582</v>
      </c>
    </row>
    <row r="54" spans="1:3">
      <c r="A54" s="4" t="s">
        <v>565</v>
      </c>
      <c r="B54" s="8" t="n">
        <v>20.6</v>
      </c>
    </row>
    <row r="55" spans="1:3">
      <c r="A55" s="4" t="s">
        <v>600</v>
      </c>
    </row>
    <row r="56" spans="1:3">
      <c r="A56" s="3" t="s">
        <v>582</v>
      </c>
    </row>
    <row r="57" spans="1:3">
      <c r="A57" s="4" t="s">
        <v>565</v>
      </c>
      <c r="B57" s="5" t="n">
        <v>0</v>
      </c>
    </row>
    <row r="58" spans="1:3">
      <c r="A58" s="4" t="s">
        <v>601</v>
      </c>
    </row>
    <row r="59" spans="1:3">
      <c r="A59" s="3" t="s">
        <v>582</v>
      </c>
    </row>
    <row r="60" spans="1:3">
      <c r="A60" s="4" t="s">
        <v>565</v>
      </c>
      <c r="B60" s="8" t="n">
        <v>19.8</v>
      </c>
    </row>
    <row r="61" spans="1:3">
      <c r="A61" s="4" t="s">
        <v>602</v>
      </c>
    </row>
    <row r="62" spans="1:3">
      <c r="A62" s="3" t="s">
        <v>582</v>
      </c>
    </row>
    <row r="63" spans="1:3">
      <c r="A63" s="4" t="s">
        <v>565</v>
      </c>
      <c r="B63" s="8" t="n">
        <v>6.3</v>
      </c>
    </row>
    <row r="64" spans="1:3">
      <c r="A64" s="4" t="s">
        <v>603</v>
      </c>
    </row>
    <row r="65" spans="1:3">
      <c r="A65" s="3" t="s">
        <v>582</v>
      </c>
    </row>
    <row r="66" spans="1:3">
      <c r="A66" s="4" t="s">
        <v>565</v>
      </c>
      <c r="B66" s="5" t="n">
        <v>0</v>
      </c>
    </row>
    <row r="67" spans="1:3">
      <c r="A67" s="4" t="s">
        <v>604</v>
      </c>
    </row>
    <row r="68" spans="1:3">
      <c r="A68" s="3" t="s">
        <v>582</v>
      </c>
    </row>
    <row r="69" spans="1:3">
      <c r="A69" s="4" t="s">
        <v>565</v>
      </c>
      <c r="B69" s="8" t="n">
        <v>2.2</v>
      </c>
    </row>
    <row r="70" spans="1:3">
      <c r="A70" s="4" t="s">
        <v>605</v>
      </c>
    </row>
    <row r="71" spans="1:3">
      <c r="A71" s="3" t="s">
        <v>582</v>
      </c>
    </row>
    <row r="72" spans="1:3">
      <c r="A72" s="4" t="s">
        <v>565</v>
      </c>
      <c r="B72" s="8" t="n">
        <v>3.5</v>
      </c>
    </row>
    <row r="73" spans="1:3">
      <c r="A73" s="4" t="s">
        <v>606</v>
      </c>
    </row>
    <row r="74" spans="1:3">
      <c r="A74" s="3" t="s">
        <v>582</v>
      </c>
    </row>
    <row r="75" spans="1:3">
      <c r="A75" s="4" t="s">
        <v>565</v>
      </c>
      <c r="B75" s="5" t="n">
        <v>0</v>
      </c>
    </row>
    <row r="76" spans="1:3">
      <c r="A76" s="4" t="s">
        <v>607</v>
      </c>
    </row>
    <row r="77" spans="1:3">
      <c r="A77" s="3" t="s">
        <v>582</v>
      </c>
    </row>
    <row r="78" spans="1:3">
      <c r="A78" s="4" t="s">
        <v>565</v>
      </c>
      <c r="B78" s="7" t="n">
        <v>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5</v>
      </c>
    </row>
    <row r="2" spans="1:3">
      <c r="A2" s="3" t="s">
        <v>564</v>
      </c>
    </row>
    <row r="3" spans="1:3">
      <c r="A3" s="4" t="s">
        <v>609</v>
      </c>
      <c r="B3" s="7" t="n">
        <v>-12.1</v>
      </c>
      <c r="C3" s="7" t="n">
        <v>-12.4</v>
      </c>
    </row>
    <row r="4" spans="1:3">
      <c r="A4" s="4" t="s">
        <v>610</v>
      </c>
    </row>
    <row r="5" spans="1:3">
      <c r="A5" s="3" t="s">
        <v>564</v>
      </c>
    </row>
    <row r="6" spans="1:3">
      <c r="A6" s="4" t="s">
        <v>570</v>
      </c>
      <c r="B6" s="8" t="n">
        <v>8.5</v>
      </c>
      <c r="C6" s="8" t="n">
        <v>10.2</v>
      </c>
    </row>
    <row r="7" spans="1:3">
      <c r="A7" s="4" t="s">
        <v>611</v>
      </c>
    </row>
    <row r="8" spans="1:3">
      <c r="A8" s="3" t="s">
        <v>564</v>
      </c>
    </row>
    <row r="9" spans="1:3">
      <c r="A9" s="4" t="s">
        <v>570</v>
      </c>
      <c r="B9" s="5" t="n">
        <v>12</v>
      </c>
      <c r="C9" s="8" t="n">
        <v>10.7</v>
      </c>
    </row>
    <row r="10" spans="1:3">
      <c r="A10" s="4" t="s">
        <v>612</v>
      </c>
    </row>
    <row r="11" spans="1:3">
      <c r="A11" s="3" t="s">
        <v>564</v>
      </c>
    </row>
    <row r="12" spans="1:3">
      <c r="A12" s="4" t="s">
        <v>613</v>
      </c>
      <c r="B12" s="7" t="n">
        <v>8.4</v>
      </c>
      <c r="C12" s="7" t="n">
        <v>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3</v>
      </c>
    </row>
    <row r="3" spans="1:3">
      <c r="A3" s="3" t="s">
        <v>615</v>
      </c>
    </row>
    <row r="4" spans="1:3">
      <c r="A4" s="4" t="s">
        <v>616</v>
      </c>
      <c r="B4" s="7" t="n">
        <v>1.4</v>
      </c>
      <c r="C4" s="7" t="n">
        <v>13.9</v>
      </c>
    </row>
    <row r="5" spans="1:3">
      <c r="A5" s="4" t="s">
        <v>617</v>
      </c>
    </row>
    <row r="6" spans="1:3">
      <c r="A6" s="3" t="s">
        <v>615</v>
      </c>
    </row>
    <row r="7" spans="1:3">
      <c r="A7" s="4" t="s">
        <v>618</v>
      </c>
      <c r="B7" s="10" t="n">
        <v>3</v>
      </c>
      <c r="C7" s="7" t="n">
        <v>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23</v>
      </c>
    </row>
    <row r="3" spans="1:3">
      <c r="A3" s="4" t="s">
        <v>620</v>
      </c>
    </row>
    <row r="4" spans="1:3">
      <c r="A4" s="3" t="s">
        <v>615</v>
      </c>
    </row>
    <row r="5" spans="1:3">
      <c r="A5" s="4" t="s">
        <v>621</v>
      </c>
      <c r="B5" s="7" t="n">
        <v>1.4</v>
      </c>
      <c r="C5" s="7" t="n">
        <v>5.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5</v>
      </c>
    </row>
    <row r="2" spans="1:3">
      <c r="A2" s="3" t="s">
        <v>623</v>
      </c>
    </row>
    <row r="3" spans="1:3">
      <c r="A3" s="4" t="s">
        <v>624</v>
      </c>
      <c r="B3" s="7" t="n">
        <v>7.4</v>
      </c>
      <c r="C3" s="7" t="n">
        <v>6.3</v>
      </c>
    </row>
    <row r="4" spans="1:3">
      <c r="A4" s="4" t="s">
        <v>625</v>
      </c>
      <c r="B4" s="5" t="n">
        <v>0</v>
      </c>
      <c r="C4" s="5" t="n">
        <v>0</v>
      </c>
    </row>
    <row r="5" spans="1:3">
      <c r="A5" s="4" t="s">
        <v>626</v>
      </c>
      <c r="B5" s="8" t="n">
        <v>7.4</v>
      </c>
      <c r="C5" s="8" t="n">
        <v>6.3</v>
      </c>
    </row>
    <row r="6" spans="1:3">
      <c r="A6" s="4" t="s">
        <v>627</v>
      </c>
      <c r="B6" s="8" t="n">
        <v>-0.3</v>
      </c>
      <c r="C6" s="8" t="n">
        <v>-2.5</v>
      </c>
    </row>
    <row r="7" spans="1:3">
      <c r="A7" s="4" t="s">
        <v>628</v>
      </c>
      <c r="B7" s="5" t="n">
        <v>0</v>
      </c>
      <c r="C7" s="5" t="n">
        <v>0</v>
      </c>
    </row>
    <row r="8" spans="1:3">
      <c r="A8" s="4" t="s">
        <v>629</v>
      </c>
      <c r="B8" s="8" t="n">
        <v>7.1</v>
      </c>
      <c r="C8" s="8" t="n">
        <v>3.8</v>
      </c>
    </row>
    <row r="9" spans="1:3">
      <c r="A9" s="3" t="s">
        <v>630</v>
      </c>
    </row>
    <row r="10" spans="1:3">
      <c r="A10" s="4" t="s">
        <v>624</v>
      </c>
      <c r="B10" s="8" t="n">
        <v>11.3</v>
      </c>
      <c r="C10" s="8" t="n">
        <v>8.9</v>
      </c>
    </row>
    <row r="11" spans="1:3">
      <c r="A11" s="4" t="s">
        <v>625</v>
      </c>
      <c r="B11" s="5" t="n">
        <v>0</v>
      </c>
      <c r="C11" s="5" t="n">
        <v>0</v>
      </c>
    </row>
    <row r="12" spans="1:3">
      <c r="A12" s="4" t="s">
        <v>626</v>
      </c>
      <c r="B12" s="8" t="n">
        <v>11.3</v>
      </c>
      <c r="C12" s="8" t="n">
        <v>8.9</v>
      </c>
    </row>
    <row r="13" spans="1:3">
      <c r="A13" s="4" t="s">
        <v>627</v>
      </c>
      <c r="B13" s="8" t="n">
        <v>-3.4</v>
      </c>
      <c r="C13" s="8" t="n">
        <v>-2.6</v>
      </c>
    </row>
    <row r="14" spans="1:3">
      <c r="A14" s="4" t="s">
        <v>628</v>
      </c>
      <c r="B14" s="8" t="n">
        <v>-0.8</v>
      </c>
      <c r="C14" s="5" t="n">
        <v>-1</v>
      </c>
    </row>
    <row r="15" spans="1:3">
      <c r="A15" s="4" t="s">
        <v>629</v>
      </c>
      <c r="B15" s="7" t="n">
        <v>7.1</v>
      </c>
      <c r="C15" s="7" t="n">
        <v>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5</v>
      </c>
    </row>
    <row r="2" spans="1:3">
      <c r="A2" s="3" t="s">
        <v>632</v>
      </c>
    </row>
    <row r="3" spans="1:3">
      <c r="A3" s="4" t="s">
        <v>633</v>
      </c>
      <c r="B3" s="7" t="n">
        <v>70.40000000000001</v>
      </c>
      <c r="C3" s="7" t="n">
        <v>48.2</v>
      </c>
    </row>
    <row r="4" spans="1:3">
      <c r="A4" s="4" t="s">
        <v>634</v>
      </c>
      <c r="B4" s="8" t="n">
        <v>2.8</v>
      </c>
      <c r="C4" s="8" t="n">
        <v>5.7</v>
      </c>
    </row>
    <row r="5" spans="1:3">
      <c r="A5" s="4" t="s">
        <v>635</v>
      </c>
      <c r="B5" s="8" t="n">
        <v>8.4</v>
      </c>
      <c r="C5" s="8" t="n">
        <v>8.5</v>
      </c>
    </row>
    <row r="6" spans="1:3">
      <c r="A6" s="4" t="s">
        <v>135</v>
      </c>
      <c r="B6" s="8" t="n">
        <v>81.59999999999999</v>
      </c>
      <c r="C6" s="8" t="n">
        <v>62.4</v>
      </c>
    </row>
    <row r="7" spans="1:3">
      <c r="A7" s="3" t="s">
        <v>636</v>
      </c>
    </row>
    <row r="8" spans="1:3">
      <c r="A8" s="4" t="s">
        <v>635</v>
      </c>
      <c r="B8" s="8" t="n">
        <v>20.5</v>
      </c>
      <c r="C8" s="8" t="n">
        <v>20.9</v>
      </c>
    </row>
    <row r="9" spans="1:3">
      <c r="A9" s="4" t="s">
        <v>637</v>
      </c>
      <c r="B9" s="8" t="n">
        <v>76.90000000000001</v>
      </c>
      <c r="C9" s="8" t="n">
        <v>75.8</v>
      </c>
    </row>
    <row r="10" spans="1:3">
      <c r="A10" s="4" t="s">
        <v>135</v>
      </c>
      <c r="B10" s="8" t="n">
        <v>97.40000000000001</v>
      </c>
      <c r="C10" s="8" t="n">
        <v>96.7</v>
      </c>
    </row>
    <row r="11" spans="1:3">
      <c r="A11" s="4" t="s">
        <v>638</v>
      </c>
    </row>
    <row r="12" spans="1:3">
      <c r="A12" s="3" t="s">
        <v>632</v>
      </c>
    </row>
    <row r="13" spans="1:3">
      <c r="A13" s="4" t="s">
        <v>633</v>
      </c>
      <c r="B13" s="8" t="n">
        <v>3.5</v>
      </c>
      <c r="C13" s="5" t="n">
        <v>0</v>
      </c>
    </row>
    <row r="14" spans="1:3">
      <c r="A14" s="4" t="s">
        <v>634</v>
      </c>
      <c r="B14" s="8" t="n">
        <v>2.1</v>
      </c>
      <c r="C14" s="8" t="n">
        <v>5.1</v>
      </c>
    </row>
    <row r="15" spans="1:3">
      <c r="A15" s="4" t="s">
        <v>635</v>
      </c>
      <c r="B15" s="5" t="n">
        <v>0</v>
      </c>
      <c r="C15" s="5" t="n">
        <v>0</v>
      </c>
    </row>
    <row r="16" spans="1:3">
      <c r="A16" s="4" t="s">
        <v>135</v>
      </c>
      <c r="B16" s="8" t="n">
        <v>5.6</v>
      </c>
      <c r="C16" s="8" t="n">
        <v>5.1</v>
      </c>
    </row>
    <row r="17" spans="1:3">
      <c r="A17" s="3" t="s">
        <v>636</v>
      </c>
    </row>
    <row r="18" spans="1:3">
      <c r="A18" s="4" t="s">
        <v>635</v>
      </c>
      <c r="B18" s="5" t="n">
        <v>0</v>
      </c>
      <c r="C18" s="5" t="n">
        <v>0</v>
      </c>
    </row>
    <row r="19" spans="1:3">
      <c r="A19" s="4" t="s">
        <v>637</v>
      </c>
      <c r="B19" s="5" t="n">
        <v>0</v>
      </c>
      <c r="C19" s="5" t="n">
        <v>0</v>
      </c>
    </row>
    <row r="20" spans="1:3">
      <c r="A20" s="4" t="s">
        <v>135</v>
      </c>
      <c r="B20" s="5" t="n">
        <v>0</v>
      </c>
      <c r="C20" s="5" t="n">
        <v>0</v>
      </c>
    </row>
    <row r="21" spans="1:3">
      <c r="A21" s="4" t="s">
        <v>639</v>
      </c>
    </row>
    <row r="22" spans="1:3">
      <c r="A22" s="3" t="s">
        <v>632</v>
      </c>
    </row>
    <row r="23" spans="1:3">
      <c r="A23" s="4" t="s">
        <v>633</v>
      </c>
      <c r="B23" s="8" t="n">
        <v>66.90000000000001</v>
      </c>
      <c r="C23" s="8" t="n">
        <v>48.2</v>
      </c>
    </row>
    <row r="24" spans="1:3">
      <c r="A24" s="4" t="s">
        <v>634</v>
      </c>
      <c r="B24" s="8" t="n">
        <v>0.7</v>
      </c>
      <c r="C24" s="8" t="n">
        <v>0.6</v>
      </c>
    </row>
    <row r="25" spans="1:3">
      <c r="A25" s="4" t="s">
        <v>635</v>
      </c>
      <c r="B25" s="8" t="n">
        <v>8.4</v>
      </c>
      <c r="C25" s="8" t="n">
        <v>8.5</v>
      </c>
    </row>
    <row r="26" spans="1:3">
      <c r="A26" s="4" t="s">
        <v>135</v>
      </c>
      <c r="B26" s="5" t="n">
        <v>76</v>
      </c>
      <c r="C26" s="8" t="n">
        <v>57.3</v>
      </c>
    </row>
    <row r="27" spans="1:3">
      <c r="A27" s="3" t="s">
        <v>636</v>
      </c>
    </row>
    <row r="28" spans="1:3">
      <c r="A28" s="4" t="s">
        <v>635</v>
      </c>
      <c r="B28" s="8" t="n">
        <v>20.5</v>
      </c>
      <c r="C28" s="8" t="n">
        <v>20.9</v>
      </c>
    </row>
    <row r="29" spans="1:3">
      <c r="A29" s="4" t="s">
        <v>637</v>
      </c>
      <c r="B29" s="5" t="n">
        <v>0</v>
      </c>
      <c r="C29" s="5" t="n">
        <v>0</v>
      </c>
    </row>
    <row r="30" spans="1:3">
      <c r="A30" s="4" t="s">
        <v>135</v>
      </c>
      <c r="B30" s="8" t="n">
        <v>20.5</v>
      </c>
      <c r="C30" s="8" t="n">
        <v>20.9</v>
      </c>
    </row>
    <row r="31" spans="1:3">
      <c r="A31" s="4" t="s">
        <v>640</v>
      </c>
    </row>
    <row r="32" spans="1:3">
      <c r="A32" s="3" t="s">
        <v>632</v>
      </c>
    </row>
    <row r="33" spans="1:3">
      <c r="A33" s="4" t="s">
        <v>633</v>
      </c>
      <c r="B33" s="5" t="n">
        <v>0</v>
      </c>
      <c r="C33" s="5" t="n">
        <v>0</v>
      </c>
    </row>
    <row r="34" spans="1:3">
      <c r="A34" s="4" t="s">
        <v>634</v>
      </c>
      <c r="B34" s="5" t="n">
        <v>0</v>
      </c>
      <c r="C34" s="5" t="n">
        <v>0</v>
      </c>
    </row>
    <row r="35" spans="1:3">
      <c r="A35" s="4" t="s">
        <v>635</v>
      </c>
      <c r="B35" s="5" t="n">
        <v>0</v>
      </c>
      <c r="C35" s="5" t="n">
        <v>0</v>
      </c>
    </row>
    <row r="36" spans="1:3">
      <c r="A36" s="4" t="s">
        <v>135</v>
      </c>
      <c r="B36" s="5" t="n">
        <v>0</v>
      </c>
      <c r="C36" s="5" t="n">
        <v>0</v>
      </c>
    </row>
    <row r="37" spans="1:3">
      <c r="A37" s="3" t="s">
        <v>636</v>
      </c>
    </row>
    <row r="38" spans="1:3">
      <c r="A38" s="4" t="s">
        <v>635</v>
      </c>
      <c r="B38" s="5" t="n">
        <v>0</v>
      </c>
      <c r="C38" s="5" t="n">
        <v>0</v>
      </c>
    </row>
    <row r="39" spans="1:3">
      <c r="A39" s="4" t="s">
        <v>637</v>
      </c>
      <c r="B39" s="8" t="n">
        <v>76.90000000000001</v>
      </c>
      <c r="C39" s="8" t="n">
        <v>75.8</v>
      </c>
    </row>
    <row r="40" spans="1:3">
      <c r="A40" s="4" t="s">
        <v>135</v>
      </c>
      <c r="B40" s="7" t="n">
        <v>76.90000000000001</v>
      </c>
      <c r="C40" s="7" t="n">
        <v>7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499</v>
      </c>
    </row>
    <row r="3" spans="1:2">
      <c r="A3" s="3" t="s">
        <v>642</v>
      </c>
    </row>
    <row r="4" spans="1:2">
      <c r="A4" s="4" t="s">
        <v>643</v>
      </c>
      <c r="B4" s="4" t="s">
        <v>542</v>
      </c>
    </row>
    <row r="5" spans="1:2">
      <c r="A5" s="4" t="s">
        <v>644</v>
      </c>
      <c r="B5" s="10" t="n">
        <v>1500000</v>
      </c>
    </row>
    <row r="6" spans="1:2">
      <c r="A6" s="4" t="s">
        <v>645</v>
      </c>
      <c r="B6" s="10" t="n">
        <v>1700000</v>
      </c>
    </row>
    <row r="7" spans="1:2">
      <c r="A7" s="4" t="s">
        <v>646</v>
      </c>
    </row>
    <row r="8" spans="1:2">
      <c r="A8" s="3" t="s">
        <v>642</v>
      </c>
    </row>
    <row r="9" spans="1:2">
      <c r="A9" s="4" t="s">
        <v>647</v>
      </c>
      <c r="B9" s="4" t="s">
        <v>648</v>
      </c>
    </row>
    <row r="10" spans="1:2">
      <c r="A10" s="4" t="s">
        <v>649</v>
      </c>
    </row>
    <row r="11" spans="1:2">
      <c r="A11" s="3" t="s">
        <v>642</v>
      </c>
    </row>
    <row r="12" spans="1:2">
      <c r="A12" s="4" t="s">
        <v>647</v>
      </c>
      <c r="B12" s="4" t="s">
        <v>425</v>
      </c>
    </row>
    <row r="13" spans="1:2">
      <c r="A13" s="4" t="s">
        <v>650</v>
      </c>
    </row>
    <row r="14" spans="1:2">
      <c r="A14" s="3" t="s">
        <v>642</v>
      </c>
    </row>
    <row r="15" spans="1:2">
      <c r="A15" s="4" t="s">
        <v>651</v>
      </c>
      <c r="B15" s="10" t="n">
        <v>100000000</v>
      </c>
    </row>
    <row r="16" spans="1:2">
      <c r="A16" s="4" t="s">
        <v>652</v>
      </c>
      <c r="B16" s="4" t="s">
        <v>653</v>
      </c>
    </row>
    <row r="17" spans="1:2">
      <c r="A17" s="4" t="s">
        <v>654</v>
      </c>
      <c r="B17" s="4" t="s">
        <v>655</v>
      </c>
    </row>
    <row r="18" spans="1:2">
      <c r="A18" s="4" t="s">
        <v>656</v>
      </c>
      <c r="B18" s="10" t="n">
        <v>60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499</v>
      </c>
    </row>
    <row r="3" spans="1:2">
      <c r="A3" s="3" t="s">
        <v>658</v>
      </c>
    </row>
    <row r="4" spans="1:2">
      <c r="A4" s="4" t="s">
        <v>353</v>
      </c>
      <c r="B4" s="10" t="n">
        <v>75800000</v>
      </c>
    </row>
    <row r="5" spans="1:2">
      <c r="A5" s="4" t="s">
        <v>659</v>
      </c>
      <c r="B5" s="5" t="n">
        <v>1100000</v>
      </c>
    </row>
    <row r="6" spans="1:2">
      <c r="A6" s="4" t="s">
        <v>355</v>
      </c>
      <c r="B6" s="5" t="n">
        <v>76900000</v>
      </c>
    </row>
    <row r="7" spans="1:2">
      <c r="A7" s="4" t="s">
        <v>660</v>
      </c>
      <c r="B7" s="10"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661</v>
      </c>
      <c r="B1" s="2" t="s">
        <v>2</v>
      </c>
      <c r="C1" s="2" t="s">
        <v>65</v>
      </c>
    </row>
    <row r="2" spans="1:3">
      <c r="A2" s="4" t="s">
        <v>662</v>
      </c>
    </row>
    <row r="3" spans="1:3">
      <c r="A3" s="3" t="s">
        <v>663</v>
      </c>
    </row>
    <row r="4" spans="1:3">
      <c r="A4" s="4" t="s">
        <v>468</v>
      </c>
      <c r="B4" s="10" t="n">
        <v>1100000000</v>
      </c>
    </row>
    <row r="5" spans="1:3">
      <c r="A5" s="4" t="s">
        <v>466</v>
      </c>
      <c r="B5" s="4" t="s">
        <v>467</v>
      </c>
    </row>
    <row r="6" spans="1:3">
      <c r="A6" s="4" t="s">
        <v>664</v>
      </c>
    </row>
    <row r="7" spans="1:3">
      <c r="A7" s="3" t="s">
        <v>663</v>
      </c>
    </row>
    <row r="8" spans="1:3">
      <c r="A8" s="4" t="s">
        <v>466</v>
      </c>
      <c r="B8" s="4" t="s">
        <v>470</v>
      </c>
    </row>
    <row r="9" spans="1:3">
      <c r="A9" s="4" t="s">
        <v>665</v>
      </c>
    </row>
    <row r="10" spans="1:3">
      <c r="A10" s="3" t="s">
        <v>663</v>
      </c>
    </row>
    <row r="11" spans="1:3">
      <c r="A11" s="4" t="s">
        <v>466</v>
      </c>
      <c r="B11" s="4" t="s">
        <v>472</v>
      </c>
    </row>
    <row r="12" spans="1:3">
      <c r="A12" s="4" t="s">
        <v>473</v>
      </c>
    </row>
    <row r="13" spans="1:3">
      <c r="A13" s="3" t="s">
        <v>663</v>
      </c>
    </row>
    <row r="14" spans="1:3">
      <c r="A14" s="4" t="s">
        <v>466</v>
      </c>
      <c r="B14" s="4" t="s">
        <v>474</v>
      </c>
    </row>
    <row r="15" spans="1:3">
      <c r="A15" s="4" t="s">
        <v>478</v>
      </c>
    </row>
    <row r="16" spans="1:3">
      <c r="A16" s="3" t="s">
        <v>663</v>
      </c>
    </row>
    <row r="17" spans="1:3">
      <c r="A17" s="4" t="s">
        <v>466</v>
      </c>
      <c r="B17" s="4" t="s">
        <v>479</v>
      </c>
    </row>
    <row r="18" spans="1:3">
      <c r="A18" s="4" t="s">
        <v>482</v>
      </c>
    </row>
    <row r="19" spans="1:3">
      <c r="A19" s="3" t="s">
        <v>663</v>
      </c>
    </row>
    <row r="20" spans="1:3">
      <c r="A20" s="4" t="s">
        <v>466</v>
      </c>
      <c r="B20" s="4" t="s">
        <v>483</v>
      </c>
    </row>
    <row r="21" spans="1:3">
      <c r="A21" s="4" t="s">
        <v>486</v>
      </c>
    </row>
    <row r="22" spans="1:3">
      <c r="A22" s="3" t="s">
        <v>663</v>
      </c>
    </row>
    <row r="23" spans="1:3">
      <c r="A23" s="4" t="s">
        <v>466</v>
      </c>
      <c r="B23" s="4" t="s">
        <v>487</v>
      </c>
    </row>
    <row r="24" spans="1:3">
      <c r="A24" s="4" t="s">
        <v>666</v>
      </c>
    </row>
    <row r="25" spans="1:3">
      <c r="A25" s="3" t="s">
        <v>663</v>
      </c>
    </row>
    <row r="26" spans="1:3">
      <c r="A26" s="4" t="s">
        <v>135</v>
      </c>
      <c r="B26" s="10" t="n">
        <v>5160000000</v>
      </c>
      <c r="C26" s="10" t="n">
        <v>5143100000</v>
      </c>
    </row>
    <row r="27" spans="1:3">
      <c r="A27" s="4" t="s">
        <v>667</v>
      </c>
    </row>
    <row r="28" spans="1:3">
      <c r="A28" s="3" t="s">
        <v>663</v>
      </c>
    </row>
    <row r="29" spans="1:3">
      <c r="A29" s="4" t="s">
        <v>135</v>
      </c>
      <c r="B29" s="5" t="n">
        <v>1083900000</v>
      </c>
      <c r="C29" s="5" t="n">
        <v>1083200000</v>
      </c>
    </row>
    <row r="30" spans="1:3">
      <c r="A30" s="4" t="s">
        <v>668</v>
      </c>
    </row>
    <row r="31" spans="1:3">
      <c r="A31" s="3" t="s">
        <v>663</v>
      </c>
    </row>
    <row r="32" spans="1:3">
      <c r="A32" s="4" t="s">
        <v>135</v>
      </c>
      <c r="B32" s="5" t="n">
        <v>367300000</v>
      </c>
      <c r="C32" s="5" t="n">
        <v>362400000</v>
      </c>
    </row>
    <row r="33" spans="1:3">
      <c r="A33" s="4" t="s">
        <v>669</v>
      </c>
    </row>
    <row r="34" spans="1:3">
      <c r="A34" s="3" t="s">
        <v>663</v>
      </c>
    </row>
    <row r="35" spans="1:3">
      <c r="A35" s="4" t="s">
        <v>135</v>
      </c>
      <c r="B35" s="5" t="n">
        <v>489500000</v>
      </c>
      <c r="C35" s="5" t="n">
        <v>489000000</v>
      </c>
    </row>
    <row r="36" spans="1:3">
      <c r="A36" s="4" t="s">
        <v>670</v>
      </c>
    </row>
    <row r="37" spans="1:3">
      <c r="A37" s="3" t="s">
        <v>663</v>
      </c>
    </row>
    <row r="38" spans="1:3">
      <c r="A38" s="4" t="s">
        <v>135</v>
      </c>
      <c r="B38" s="5" t="n">
        <v>582700000</v>
      </c>
      <c r="C38" s="5" t="n">
        <v>582500000</v>
      </c>
    </row>
    <row r="39" spans="1:3">
      <c r="A39" s="4" t="s">
        <v>671</v>
      </c>
    </row>
    <row r="40" spans="1:3">
      <c r="A40" s="3" t="s">
        <v>663</v>
      </c>
    </row>
    <row r="41" spans="1:3">
      <c r="A41" s="4" t="s">
        <v>135</v>
      </c>
      <c r="B41" s="5" t="n">
        <v>1442000000</v>
      </c>
      <c r="C41" s="5" t="n">
        <v>1444200000</v>
      </c>
    </row>
    <row r="42" spans="1:3">
      <c r="A42" s="4" t="s">
        <v>672</v>
      </c>
    </row>
    <row r="43" spans="1:3">
      <c r="A43" s="3" t="s">
        <v>663</v>
      </c>
    </row>
    <row r="44" spans="1:3">
      <c r="A44" s="4" t="s">
        <v>135</v>
      </c>
      <c r="B44" s="5" t="n">
        <v>735200000</v>
      </c>
      <c r="C44" s="5" t="n">
        <v>726500000</v>
      </c>
    </row>
    <row r="45" spans="1:3">
      <c r="A45" s="4" t="s">
        <v>673</v>
      </c>
    </row>
    <row r="46" spans="1:3">
      <c r="A46" s="3" t="s">
        <v>663</v>
      </c>
    </row>
    <row r="47" spans="1:3">
      <c r="A47" s="4" t="s">
        <v>135</v>
      </c>
      <c r="B47" s="5" t="n">
        <v>455600000</v>
      </c>
      <c r="C47" s="5" t="n">
        <v>450700000</v>
      </c>
    </row>
    <row r="48" spans="1:3">
      <c r="A48" s="4" t="s">
        <v>674</v>
      </c>
    </row>
    <row r="49" spans="1:3">
      <c r="A49" s="3" t="s">
        <v>663</v>
      </c>
    </row>
    <row r="50" spans="1:3">
      <c r="A50" s="4" t="s">
        <v>135</v>
      </c>
      <c r="B50" s="5" t="n">
        <v>3800000</v>
      </c>
      <c r="C50" s="5" t="n">
        <v>4600000</v>
      </c>
    </row>
    <row r="51" spans="1:3">
      <c r="A51" s="4" t="s">
        <v>675</v>
      </c>
    </row>
    <row r="52" spans="1:3">
      <c r="A52" s="3" t="s">
        <v>663</v>
      </c>
    </row>
    <row r="53" spans="1:3">
      <c r="A53" s="4" t="s">
        <v>135</v>
      </c>
      <c r="B53" s="5" t="n">
        <v>5378800000</v>
      </c>
      <c r="C53" s="5" t="n">
        <v>5353100000</v>
      </c>
    </row>
    <row r="54" spans="1:3">
      <c r="A54" s="4" t="s">
        <v>676</v>
      </c>
    </row>
    <row r="55" spans="1:3">
      <c r="A55" s="3" t="s">
        <v>663</v>
      </c>
    </row>
    <row r="56" spans="1:3">
      <c r="A56" s="4" t="s">
        <v>135</v>
      </c>
      <c r="B56" s="5" t="n">
        <v>1140700000</v>
      </c>
      <c r="C56" s="5" t="n">
        <v>1109200000</v>
      </c>
    </row>
    <row r="57" spans="1:3">
      <c r="A57" s="4" t="s">
        <v>677</v>
      </c>
    </row>
    <row r="58" spans="1:3">
      <c r="A58" s="3" t="s">
        <v>663</v>
      </c>
    </row>
    <row r="59" spans="1:3">
      <c r="A59" s="4" t="s">
        <v>135</v>
      </c>
      <c r="B59" s="5" t="n">
        <v>384700000</v>
      </c>
      <c r="C59" s="5" t="n">
        <v>372100000</v>
      </c>
    </row>
    <row r="60" spans="1:3">
      <c r="A60" s="4" t="s">
        <v>678</v>
      </c>
    </row>
    <row r="61" spans="1:3">
      <c r="A61" s="3" t="s">
        <v>663</v>
      </c>
    </row>
    <row r="62" spans="1:3">
      <c r="A62" s="4" t="s">
        <v>135</v>
      </c>
      <c r="B62" s="5" t="n">
        <v>554800000</v>
      </c>
      <c r="C62" s="5" t="n">
        <v>555400000</v>
      </c>
    </row>
    <row r="63" spans="1:3">
      <c r="A63" s="4" t="s">
        <v>679</v>
      </c>
    </row>
    <row r="64" spans="1:3">
      <c r="A64" s="3" t="s">
        <v>663</v>
      </c>
    </row>
    <row r="65" spans="1:3">
      <c r="A65" s="4" t="s">
        <v>135</v>
      </c>
      <c r="B65" s="5" t="n">
        <v>612700000</v>
      </c>
      <c r="C65" s="5" t="n">
        <v>616800000</v>
      </c>
    </row>
    <row r="66" spans="1:3">
      <c r="A66" s="4" t="s">
        <v>680</v>
      </c>
    </row>
    <row r="67" spans="1:3">
      <c r="A67" s="3" t="s">
        <v>663</v>
      </c>
    </row>
    <row r="68" spans="1:3">
      <c r="A68" s="4" t="s">
        <v>135</v>
      </c>
      <c r="B68" s="5" t="n">
        <v>1473100000</v>
      </c>
      <c r="C68" s="5" t="n">
        <v>1493400000</v>
      </c>
    </row>
    <row r="69" spans="1:3">
      <c r="A69" s="4" t="s">
        <v>681</v>
      </c>
    </row>
    <row r="70" spans="1:3">
      <c r="A70" s="3" t="s">
        <v>663</v>
      </c>
    </row>
    <row r="71" spans="1:3">
      <c r="A71" s="4" t="s">
        <v>135</v>
      </c>
      <c r="B71" s="5" t="n">
        <v>749100000</v>
      </c>
      <c r="C71" s="5" t="n">
        <v>742300000</v>
      </c>
    </row>
    <row r="72" spans="1:3">
      <c r="A72" s="4" t="s">
        <v>682</v>
      </c>
    </row>
    <row r="73" spans="1:3">
      <c r="A73" s="3" t="s">
        <v>663</v>
      </c>
    </row>
    <row r="74" spans="1:3">
      <c r="A74" s="4" t="s">
        <v>135</v>
      </c>
      <c r="B74" s="5" t="n">
        <v>459900000</v>
      </c>
      <c r="C74" s="5" t="n">
        <v>459200000</v>
      </c>
    </row>
    <row r="75" spans="1:3">
      <c r="A75" s="4" t="s">
        <v>683</v>
      </c>
    </row>
    <row r="76" spans="1:3">
      <c r="A76" s="3" t="s">
        <v>663</v>
      </c>
    </row>
    <row r="77" spans="1:3">
      <c r="A77" s="4" t="s">
        <v>135</v>
      </c>
      <c r="B77" s="10" t="n">
        <v>3800000</v>
      </c>
      <c r="C77" s="10" t="n">
        <v>47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30"/>
    <col customWidth="1" max="3" min="3" width="20"/>
  </cols>
  <sheetData>
    <row r="1" spans="1:3">
      <c r="A1" s="1" t="s">
        <v>684</v>
      </c>
      <c r="B1" s="2" t="s">
        <v>1</v>
      </c>
    </row>
    <row r="2" spans="1:3">
      <c r="B2" s="2" t="s">
        <v>397</v>
      </c>
      <c r="C2" s="2" t="s">
        <v>685</v>
      </c>
    </row>
    <row r="3" spans="1:3">
      <c r="A3" s="3" t="s">
        <v>686</v>
      </c>
    </row>
    <row r="4" spans="1:3">
      <c r="A4" s="4" t="s">
        <v>687</v>
      </c>
      <c r="B4" s="5" t="n">
        <v>5000000</v>
      </c>
    </row>
    <row r="5" spans="1:3">
      <c r="A5" s="4" t="s">
        <v>688</v>
      </c>
    </row>
    <row r="6" spans="1:3">
      <c r="A6" s="3" t="s">
        <v>686</v>
      </c>
    </row>
    <row r="7" spans="1:3">
      <c r="A7" s="4" t="s">
        <v>687</v>
      </c>
      <c r="B7" s="5" t="n">
        <v>2000000</v>
      </c>
    </row>
    <row r="8" spans="1:3">
      <c r="A8" s="4" t="s">
        <v>689</v>
      </c>
      <c r="B8" s="5" t="n">
        <v>2000000</v>
      </c>
      <c r="C8" s="5" t="n">
        <v>2000000</v>
      </c>
    </row>
    <row r="9" spans="1:3">
      <c r="A9" s="4" t="s">
        <v>690</v>
      </c>
      <c r="B9" s="5" t="n">
        <v>2000000</v>
      </c>
      <c r="C9" s="5" t="n">
        <v>2000000</v>
      </c>
    </row>
    <row r="10" spans="1:3">
      <c r="A10" s="4" t="s">
        <v>691</v>
      </c>
      <c r="B10" s="9" t="n">
        <v>22.85</v>
      </c>
    </row>
    <row r="11" spans="1:3">
      <c r="A11" s="4" t="s">
        <v>692</v>
      </c>
    </row>
    <row r="12" spans="1:3">
      <c r="A12" s="3" t="s">
        <v>686</v>
      </c>
    </row>
    <row r="13" spans="1:3">
      <c r="A13" s="4" t="s">
        <v>693</v>
      </c>
      <c r="B13" s="5" t="n">
        <v>1</v>
      </c>
    </row>
    <row r="14" spans="1:3">
      <c r="A14" s="4" t="s">
        <v>694</v>
      </c>
      <c r="B14" s="4" t="s">
        <v>4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20"/>
    <col customWidth="1" max="8" min="8" width="46"/>
    <col customWidth="1" max="9" min="9" width="27"/>
    <col customWidth="1" max="10" min="10" width="26"/>
  </cols>
  <sheetData>
    <row r="1" spans="1:10">
      <c r="A1" s="1" t="s">
        <v>134</v>
      </c>
      <c r="B1" s="2" t="s">
        <v>135</v>
      </c>
      <c r="C1" s="2" t="s">
        <v>136</v>
      </c>
      <c r="D1" s="2" t="s">
        <v>137</v>
      </c>
      <c r="E1" s="2" t="s">
        <v>138</v>
      </c>
      <c r="F1" s="2" t="s">
        <v>139</v>
      </c>
      <c r="G1" s="2" t="s">
        <v>140</v>
      </c>
      <c r="H1" s="2" t="s">
        <v>141</v>
      </c>
      <c r="I1" s="2" t="s">
        <v>142</v>
      </c>
      <c r="J1" s="2" t="s">
        <v>143</v>
      </c>
    </row>
    <row r="2" spans="1:10">
      <c r="A2" s="4" t="s">
        <v>144</v>
      </c>
      <c r="C2" s="5" t="n">
        <v>2000000</v>
      </c>
      <c r="D2" s="5" t="n">
        <v>229464157</v>
      </c>
    </row>
    <row r="3" spans="1:10">
      <c r="A3" s="4" t="s">
        <v>145</v>
      </c>
      <c r="B3" s="7" t="n">
        <v>2273.3</v>
      </c>
      <c r="C3" s="10" t="n">
        <v>0</v>
      </c>
      <c r="D3" s="7" t="n">
        <v>2.3</v>
      </c>
      <c r="F3" s="7" t="n">
        <v>3520.4</v>
      </c>
      <c r="G3" s="7" t="n">
        <v>-532.7</v>
      </c>
      <c r="H3" s="7" t="n">
        <v>-886.1</v>
      </c>
      <c r="I3" s="7" t="n">
        <v>2103.9</v>
      </c>
      <c r="J3" s="7" t="n">
        <v>169.4</v>
      </c>
    </row>
    <row r="4" spans="1:10">
      <c r="A4" s="3" t="s">
        <v>146</v>
      </c>
    </row>
    <row r="5" spans="1:10">
      <c r="A5" s="4" t="s">
        <v>147</v>
      </c>
      <c r="B5" s="8" t="n">
        <v>-134.4</v>
      </c>
      <c r="G5" s="8" t="n">
        <v>-134.8</v>
      </c>
      <c r="I5" s="8" t="n">
        <v>-134.8</v>
      </c>
      <c r="J5" s="8" t="n">
        <v>0.4</v>
      </c>
    </row>
    <row r="6" spans="1:10">
      <c r="A6" s="4" t="s">
        <v>148</v>
      </c>
      <c r="B6" s="8" t="n">
        <v>310.1</v>
      </c>
      <c r="H6" s="8" t="n">
        <v>298.4</v>
      </c>
      <c r="I6" s="8" t="n">
        <v>298.4</v>
      </c>
      <c r="J6" s="8" t="n">
        <v>11.7</v>
      </c>
    </row>
    <row r="7" spans="1:10">
      <c r="A7" s="4" t="s">
        <v>149</v>
      </c>
      <c r="D7" s="5" t="n">
        <v>7642</v>
      </c>
    </row>
    <row r="8" spans="1:10">
      <c r="A8" s="4" t="s">
        <v>150</v>
      </c>
      <c r="D8" s="5" t="n">
        <v>16499</v>
      </c>
    </row>
    <row r="9" spans="1:10">
      <c r="A9" s="4" t="s">
        <v>151</v>
      </c>
      <c r="B9" s="5" t="n">
        <v>0</v>
      </c>
      <c r="F9" s="8" t="n">
        <v>0.2</v>
      </c>
      <c r="I9" s="8" t="n">
        <v>0.2</v>
      </c>
      <c r="J9" s="8" t="n">
        <v>-0.2</v>
      </c>
    </row>
    <row r="10" spans="1:10">
      <c r="A10" s="4" t="s">
        <v>152</v>
      </c>
      <c r="D10" s="5" t="n">
        <v>35399</v>
      </c>
    </row>
    <row r="11" spans="1:10">
      <c r="A11" s="4" t="s">
        <v>153</v>
      </c>
      <c r="B11" s="8" t="n">
        <v>0.2</v>
      </c>
      <c r="F11" s="8" t="n">
        <v>0.2</v>
      </c>
      <c r="I11" s="8" t="n">
        <v>0.2</v>
      </c>
      <c r="J11" s="5" t="n">
        <v>0</v>
      </c>
    </row>
    <row r="12" spans="1:10">
      <c r="A12" s="4" t="s">
        <v>154</v>
      </c>
      <c r="B12" s="8" t="n">
        <v>0.9</v>
      </c>
      <c r="F12" s="8" t="n">
        <v>0.9</v>
      </c>
      <c r="I12" s="8" t="n">
        <v>0.9</v>
      </c>
    </row>
    <row r="13" spans="1:10">
      <c r="A13" s="4" t="s">
        <v>155</v>
      </c>
      <c r="C13" s="5" t="n">
        <v>2000000</v>
      </c>
      <c r="D13" s="5" t="n">
        <v>229523697</v>
      </c>
    </row>
    <row r="14" spans="1:10">
      <c r="A14" s="4" t="s">
        <v>156</v>
      </c>
      <c r="B14" s="8" t="n">
        <v>2450.1</v>
      </c>
      <c r="C14" s="10" t="n">
        <v>0</v>
      </c>
      <c r="D14" s="7" t="n">
        <v>2.3</v>
      </c>
      <c r="F14" s="8" t="n">
        <v>3521.7</v>
      </c>
      <c r="G14" s="8" t="n">
        <v>-667.5</v>
      </c>
      <c r="H14" s="8" t="n">
        <v>-587.7</v>
      </c>
      <c r="I14" s="8" t="n">
        <v>2268.8</v>
      </c>
      <c r="J14" s="8" t="n">
        <v>181.3</v>
      </c>
    </row>
    <row r="15" spans="1:10">
      <c r="A15" s="4" t="s">
        <v>157</v>
      </c>
      <c r="C15" s="5" t="n">
        <v>2000000</v>
      </c>
      <c r="D15" s="5" t="n">
        <v>284221168</v>
      </c>
      <c r="E15" s="5" t="n">
        <v>0</v>
      </c>
    </row>
    <row r="16" spans="1:10">
      <c r="A16" s="4" t="s">
        <v>158</v>
      </c>
      <c r="B16" s="8" t="n">
        <v>2889.8</v>
      </c>
      <c r="C16" s="10" t="n">
        <v>0</v>
      </c>
      <c r="D16" s="7" t="n">
        <v>2.8</v>
      </c>
      <c r="E16" s="10" t="n">
        <v>0</v>
      </c>
      <c r="F16" s="8" t="n">
        <v>3981.3</v>
      </c>
      <c r="G16" s="8" t="n">
        <v>-573.5</v>
      </c>
      <c r="H16" s="8" t="n">
        <v>-674.5</v>
      </c>
      <c r="I16" s="8" t="n">
        <v>2736.1</v>
      </c>
      <c r="J16" s="8" t="n">
        <v>153.7</v>
      </c>
    </row>
    <row r="17" spans="1:10">
      <c r="A17" s="3" t="s">
        <v>146</v>
      </c>
    </row>
    <row r="18" spans="1:10">
      <c r="A18" s="4" t="s">
        <v>147</v>
      </c>
      <c r="B18" s="8" t="n">
        <v>-23.6</v>
      </c>
      <c r="G18" s="8" t="n">
        <v>-24.4</v>
      </c>
      <c r="I18" s="8" t="n">
        <v>-24.4</v>
      </c>
      <c r="J18" s="8" t="n">
        <v>0.8</v>
      </c>
    </row>
    <row r="19" spans="1:10">
      <c r="A19" s="4" t="s">
        <v>148</v>
      </c>
      <c r="B19" s="7" t="n">
        <v>181.5</v>
      </c>
      <c r="H19" s="8" t="n">
        <v>176.1</v>
      </c>
      <c r="I19" s="8" t="n">
        <v>176.1</v>
      </c>
      <c r="J19" s="8" t="n">
        <v>5.4</v>
      </c>
    </row>
    <row r="20" spans="1:10">
      <c r="A20" s="4" t="s">
        <v>149</v>
      </c>
      <c r="B20" s="5" t="n">
        <v>0</v>
      </c>
    </row>
    <row r="21" spans="1:10">
      <c r="A21" s="4" t="s">
        <v>159</v>
      </c>
      <c r="D21" s="5" t="n">
        <v>48721</v>
      </c>
      <c r="E21" s="5" t="n">
        <v>6618</v>
      </c>
    </row>
    <row r="22" spans="1:10">
      <c r="A22" s="4" t="s">
        <v>160</v>
      </c>
      <c r="B22" s="7" t="n">
        <v>-0.1</v>
      </c>
      <c r="E22" s="7" t="n">
        <v>-0.1</v>
      </c>
      <c r="I22" s="8" t="n">
        <v>-0.1</v>
      </c>
    </row>
    <row r="23" spans="1:10">
      <c r="A23" s="4" t="s">
        <v>150</v>
      </c>
      <c r="D23" s="5" t="n">
        <v>1356483</v>
      </c>
    </row>
    <row r="24" spans="1:10">
      <c r="A24" s="4" t="s">
        <v>151</v>
      </c>
      <c r="B24" s="5" t="n">
        <v>0</v>
      </c>
      <c r="F24" s="8" t="n">
        <v>16.5</v>
      </c>
      <c r="I24" s="8" t="n">
        <v>16.5</v>
      </c>
      <c r="J24" s="8" t="n">
        <v>-16.5</v>
      </c>
    </row>
    <row r="25" spans="1:10">
      <c r="A25" s="4" t="s">
        <v>152</v>
      </c>
      <c r="D25" s="5" t="n">
        <v>37980</v>
      </c>
    </row>
    <row r="26" spans="1:10">
      <c r="A26" s="4" t="s">
        <v>153</v>
      </c>
      <c r="B26" s="8" t="n">
        <v>0.3</v>
      </c>
      <c r="F26" s="8" t="n">
        <v>0.3</v>
      </c>
      <c r="I26" s="8" t="n">
        <v>0.3</v>
      </c>
    </row>
    <row r="27" spans="1:10">
      <c r="A27" s="4" t="s">
        <v>154</v>
      </c>
      <c r="B27" s="8" t="n">
        <v>2.5</v>
      </c>
      <c r="F27" s="8" t="n">
        <v>2.5</v>
      </c>
      <c r="I27" s="8" t="n">
        <v>2.5</v>
      </c>
    </row>
    <row r="28" spans="1:10">
      <c r="A28" s="4" t="s">
        <v>161</v>
      </c>
      <c r="B28" s="8" t="n">
        <v>-0.5</v>
      </c>
      <c r="J28" s="8" t="n">
        <v>-0.5</v>
      </c>
    </row>
    <row r="29" spans="1:10">
      <c r="A29" s="4" t="s">
        <v>162</v>
      </c>
      <c r="C29" s="5" t="n">
        <v>2000000</v>
      </c>
      <c r="D29" s="5" t="n">
        <v>285664352</v>
      </c>
      <c r="E29" s="5" t="n">
        <v>6618</v>
      </c>
    </row>
    <row r="30" spans="1:10">
      <c r="A30" s="4" t="s">
        <v>163</v>
      </c>
      <c r="B30" s="7" t="n">
        <v>3049.9</v>
      </c>
      <c r="C30" s="10" t="n">
        <v>0</v>
      </c>
      <c r="D30" s="7" t="n">
        <v>2.8</v>
      </c>
      <c r="E30" s="7" t="n">
        <v>-0.1</v>
      </c>
      <c r="F30" s="7" t="n">
        <v>4000.6</v>
      </c>
      <c r="G30" s="7" t="n">
        <v>-597.9</v>
      </c>
      <c r="H30" s="7" t="n">
        <v>-498.4</v>
      </c>
      <c r="I30" s="10" t="n">
        <v>2907</v>
      </c>
      <c r="J30" s="7" t="n">
        <v>142.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5</v>
      </c>
      <c r="B1" s="2" t="s">
        <v>1</v>
      </c>
    </row>
    <row r="2" spans="1:4">
      <c r="B2" s="2" t="s">
        <v>2</v>
      </c>
      <c r="C2" s="2" t="s">
        <v>23</v>
      </c>
      <c r="D2" s="2" t="s">
        <v>65</v>
      </c>
    </row>
    <row r="3" spans="1:4">
      <c r="A3" s="3" t="s">
        <v>686</v>
      </c>
    </row>
    <row r="4" spans="1:4">
      <c r="A4" s="4" t="s">
        <v>107</v>
      </c>
      <c r="B4" s="5" t="n">
        <v>285664352</v>
      </c>
      <c r="D4" s="5" t="n">
        <v>284221168</v>
      </c>
    </row>
    <row r="5" spans="1:4">
      <c r="A5" s="4" t="s">
        <v>696</v>
      </c>
      <c r="B5" s="5" t="n">
        <v>8800000</v>
      </c>
    </row>
    <row r="6" spans="1:4">
      <c r="A6" s="4" t="s">
        <v>697</v>
      </c>
    </row>
    <row r="7" spans="1:4">
      <c r="A7" s="3" t="s">
        <v>686</v>
      </c>
    </row>
    <row r="8" spans="1:4">
      <c r="A8" s="4" t="s">
        <v>698</v>
      </c>
      <c r="B8" s="4" t="s">
        <v>527</v>
      </c>
    </row>
    <row r="9" spans="1:4">
      <c r="A9" s="4" t="s">
        <v>699</v>
      </c>
      <c r="B9" s="4" t="s">
        <v>700</v>
      </c>
    </row>
    <row r="10" spans="1:4">
      <c r="A10" s="4" t="s">
        <v>701</v>
      </c>
      <c r="B10" s="5" t="n">
        <v>2400000</v>
      </c>
    </row>
    <row r="11" spans="1:4">
      <c r="A11" s="4" t="s">
        <v>702</v>
      </c>
    </row>
    <row r="12" spans="1:4">
      <c r="A12" s="3" t="s">
        <v>686</v>
      </c>
    </row>
    <row r="13" spans="1:4">
      <c r="A13" s="4" t="s">
        <v>107</v>
      </c>
      <c r="B13" s="5" t="n">
        <v>5600000</v>
      </c>
    </row>
    <row r="14" spans="1:4">
      <c r="A14" s="4" t="s">
        <v>650</v>
      </c>
    </row>
    <row r="15" spans="1:4">
      <c r="A15" s="3" t="s">
        <v>686</v>
      </c>
    </row>
    <row r="16" spans="1:4">
      <c r="A16" s="4" t="s">
        <v>703</v>
      </c>
      <c r="B16" s="7" t="n">
        <v>97.5</v>
      </c>
    </row>
    <row r="17" spans="1:4">
      <c r="A17" s="4" t="s">
        <v>704</v>
      </c>
      <c r="B17" s="7" t="n">
        <v>1.9</v>
      </c>
      <c r="C17" s="7" t="n">
        <v>-1.2</v>
      </c>
    </row>
    <row r="18" spans="1:4">
      <c r="A18" s="4" t="s">
        <v>705</v>
      </c>
      <c r="B18" s="4" t="s">
        <v>706</v>
      </c>
      <c r="C18" s="4" t="s">
        <v>707</v>
      </c>
    </row>
    <row r="19" spans="1:4">
      <c r="A19" s="4" t="s">
        <v>708</v>
      </c>
    </row>
    <row r="20" spans="1:4">
      <c r="A20" s="3" t="s">
        <v>686</v>
      </c>
    </row>
    <row r="21" spans="1:4">
      <c r="A21" s="4" t="s">
        <v>709</v>
      </c>
      <c r="B21" s="4" t="s">
        <v>5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23</v>
      </c>
    </row>
    <row r="3" spans="1:3">
      <c r="A3" s="3" t="s">
        <v>711</v>
      </c>
    </row>
    <row r="4" spans="1:3">
      <c r="A4" s="4" t="s">
        <v>712</v>
      </c>
      <c r="B4" s="7" t="n">
        <v>2889.8</v>
      </c>
      <c r="C4" s="7" t="n">
        <v>2273.3</v>
      </c>
    </row>
    <row r="5" spans="1:3">
      <c r="A5" s="4" t="s">
        <v>712</v>
      </c>
      <c r="B5" s="8" t="n">
        <v>3049.9</v>
      </c>
      <c r="C5" s="8" t="n">
        <v>2450.1</v>
      </c>
    </row>
    <row r="6" spans="1:3">
      <c r="A6" s="4" t="s">
        <v>713</v>
      </c>
    </row>
    <row r="7" spans="1:3">
      <c r="A7" s="3" t="s">
        <v>711</v>
      </c>
    </row>
    <row r="8" spans="1:3">
      <c r="A8" s="4" t="s">
        <v>712</v>
      </c>
      <c r="B8" s="8" t="n">
        <v>-694.7</v>
      </c>
      <c r="C8" s="8" t="n">
        <v>-899.3</v>
      </c>
    </row>
    <row r="9" spans="1:3">
      <c r="A9" s="4" t="s">
        <v>714</v>
      </c>
      <c r="B9" s="8" t="n">
        <v>180.6</v>
      </c>
      <c r="C9" s="8" t="n">
        <v>321.5</v>
      </c>
    </row>
    <row r="10" spans="1:3">
      <c r="A10" s="4" t="s">
        <v>715</v>
      </c>
      <c r="B10" s="5" t="n">
        <v>0</v>
      </c>
      <c r="C10" s="5" t="n">
        <v>0</v>
      </c>
    </row>
    <row r="11" spans="1:3">
      <c r="A11" s="4" t="s">
        <v>712</v>
      </c>
      <c r="B11" s="8" t="n">
        <v>-514.1</v>
      </c>
      <c r="C11" s="8" t="n">
        <v>-577.8</v>
      </c>
    </row>
    <row r="12" spans="1:3">
      <c r="A12" s="4" t="s">
        <v>716</v>
      </c>
    </row>
    <row r="13" spans="1:3">
      <c r="A13" s="3" t="s">
        <v>711</v>
      </c>
    </row>
    <row r="14" spans="1:3">
      <c r="A14" s="4" t="s">
        <v>712</v>
      </c>
      <c r="B14" s="8" t="n">
        <v>-18.8</v>
      </c>
      <c r="C14" s="8" t="n">
        <v>-26.3</v>
      </c>
    </row>
    <row r="15" spans="1:3">
      <c r="A15" s="4" t="s">
        <v>714</v>
      </c>
      <c r="B15" s="8" t="n">
        <v>-0.3</v>
      </c>
      <c r="C15" s="5" t="n">
        <v>0</v>
      </c>
    </row>
    <row r="16" spans="1:3">
      <c r="A16" s="4" t="s">
        <v>715</v>
      </c>
      <c r="B16" s="5" t="n">
        <v>0</v>
      </c>
      <c r="C16" s="5" t="n">
        <v>0</v>
      </c>
    </row>
    <row r="17" spans="1:3">
      <c r="A17" s="4" t="s">
        <v>712</v>
      </c>
      <c r="B17" s="8" t="n">
        <v>-19.1</v>
      </c>
      <c r="C17" s="8" t="n">
        <v>-26.3</v>
      </c>
    </row>
    <row r="18" spans="1:3">
      <c r="A18" s="4" t="s">
        <v>717</v>
      </c>
    </row>
    <row r="19" spans="1:3">
      <c r="A19" s="3" t="s">
        <v>711</v>
      </c>
    </row>
    <row r="20" spans="1:3">
      <c r="A20" s="4" t="s">
        <v>712</v>
      </c>
      <c r="B20" s="8" t="n">
        <v>0.4</v>
      </c>
      <c r="C20" s="8" t="n">
        <v>1.2</v>
      </c>
    </row>
    <row r="21" spans="1:3">
      <c r="A21" s="4" t="s">
        <v>714</v>
      </c>
      <c r="B21" s="8" t="n">
        <v>-0.4</v>
      </c>
      <c r="C21" s="8" t="n">
        <v>-0.4</v>
      </c>
    </row>
    <row r="22" spans="1:3">
      <c r="A22" s="4" t="s">
        <v>715</v>
      </c>
      <c r="B22" s="5" t="n">
        <v>0</v>
      </c>
      <c r="C22" s="5" t="n">
        <v>0</v>
      </c>
    </row>
    <row r="23" spans="1:3">
      <c r="A23" s="4" t="s">
        <v>712</v>
      </c>
      <c r="B23" s="5" t="n">
        <v>0</v>
      </c>
      <c r="C23" s="8" t="n">
        <v>0.8</v>
      </c>
    </row>
    <row r="24" spans="1:3">
      <c r="A24" s="4" t="s">
        <v>718</v>
      </c>
    </row>
    <row r="25" spans="1:3">
      <c r="A25" s="3" t="s">
        <v>711</v>
      </c>
    </row>
    <row r="26" spans="1:3">
      <c r="A26" s="4" t="s">
        <v>712</v>
      </c>
      <c r="B26" s="8" t="n">
        <v>-5.8</v>
      </c>
      <c r="C26" s="8" t="n">
        <v>-8.1</v>
      </c>
    </row>
    <row r="27" spans="1:3">
      <c r="A27" s="4" t="s">
        <v>714</v>
      </c>
      <c r="B27" s="8" t="n">
        <v>-1.4</v>
      </c>
      <c r="C27" s="8" t="n">
        <v>-13.9</v>
      </c>
    </row>
    <row r="28" spans="1:3">
      <c r="A28" s="4" t="s">
        <v>715</v>
      </c>
      <c r="B28" s="5" t="n">
        <v>3</v>
      </c>
      <c r="C28" s="8" t="n">
        <v>2.9</v>
      </c>
    </row>
    <row r="29" spans="1:3">
      <c r="A29" s="4" t="s">
        <v>712</v>
      </c>
      <c r="B29" s="8" t="n">
        <v>-4.2</v>
      </c>
      <c r="C29" s="8" t="n">
        <v>-19.1</v>
      </c>
    </row>
    <row r="30" spans="1:3">
      <c r="A30" s="4" t="s">
        <v>143</v>
      </c>
    </row>
    <row r="31" spans="1:3">
      <c r="A31" s="3" t="s">
        <v>711</v>
      </c>
    </row>
    <row r="32" spans="1:3">
      <c r="A32" s="4" t="s">
        <v>712</v>
      </c>
      <c r="B32" s="8" t="n">
        <v>44.4</v>
      </c>
      <c r="C32" s="8" t="n">
        <v>46.4</v>
      </c>
    </row>
    <row r="33" spans="1:3">
      <c r="A33" s="4" t="s">
        <v>714</v>
      </c>
      <c r="B33" s="8" t="n">
        <v>-5.4</v>
      </c>
      <c r="C33" s="8" t="n">
        <v>-11.7</v>
      </c>
    </row>
    <row r="34" spans="1:3">
      <c r="A34" s="4" t="s">
        <v>715</v>
      </c>
      <c r="B34" s="5" t="n">
        <v>0</v>
      </c>
      <c r="C34" s="5" t="n">
        <v>0</v>
      </c>
    </row>
    <row r="35" spans="1:3">
      <c r="A35" s="4" t="s">
        <v>712</v>
      </c>
      <c r="B35" s="5" t="n">
        <v>39</v>
      </c>
      <c r="C35" s="8" t="n">
        <v>34.7</v>
      </c>
    </row>
    <row r="36" spans="1:3">
      <c r="A36" s="4" t="s">
        <v>141</v>
      </c>
    </row>
    <row r="37" spans="1:3">
      <c r="A37" s="3" t="s">
        <v>711</v>
      </c>
    </row>
    <row r="38" spans="1:3">
      <c r="A38" s="4" t="s">
        <v>712</v>
      </c>
      <c r="B38" s="8" t="n">
        <v>-674.5</v>
      </c>
      <c r="C38" s="8" t="n">
        <v>-886.1</v>
      </c>
    </row>
    <row r="39" spans="1:3">
      <c r="A39" s="4" t="s">
        <v>714</v>
      </c>
      <c r="B39" s="8" t="n">
        <v>173.1</v>
      </c>
      <c r="C39" s="8" t="n">
        <v>295.5</v>
      </c>
    </row>
    <row r="40" spans="1:3">
      <c r="A40" s="4" t="s">
        <v>715</v>
      </c>
      <c r="B40" s="5" t="n">
        <v>3</v>
      </c>
      <c r="C40" s="8" t="n">
        <v>2.9</v>
      </c>
    </row>
    <row r="41" spans="1:3">
      <c r="A41" s="4" t="s">
        <v>712</v>
      </c>
      <c r="B41" s="7" t="n">
        <v>-498.4</v>
      </c>
      <c r="C41" s="7" t="n">
        <v>-58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23</v>
      </c>
    </row>
    <row r="3" spans="1:3">
      <c r="A3" s="3" t="s">
        <v>214</v>
      </c>
    </row>
    <row r="4" spans="1:3">
      <c r="A4" s="4" t="s">
        <v>42</v>
      </c>
      <c r="B4" s="7" t="n">
        <v>-24.4</v>
      </c>
      <c r="C4" s="7" t="n">
        <v>-134.8</v>
      </c>
    </row>
    <row r="5" spans="1:3">
      <c r="A5" s="4" t="s">
        <v>720</v>
      </c>
      <c r="B5" s="5" t="n">
        <v>284500000</v>
      </c>
      <c r="C5" s="5" t="n">
        <v>229500000</v>
      </c>
    </row>
    <row r="6" spans="1:3">
      <c r="A6" s="4" t="s">
        <v>721</v>
      </c>
      <c r="B6" s="5" t="n">
        <v>0</v>
      </c>
      <c r="C6" s="5" t="n">
        <v>0</v>
      </c>
    </row>
    <row r="7" spans="1:3">
      <c r="A7" s="4" t="s">
        <v>722</v>
      </c>
      <c r="B7" s="5" t="n">
        <v>284500000</v>
      </c>
      <c r="C7" s="5" t="n">
        <v>229500000</v>
      </c>
    </row>
    <row r="8" spans="1:3">
      <c r="A8" s="3" t="s">
        <v>723</v>
      </c>
    </row>
    <row r="9" spans="1:3">
      <c r="A9" s="4" t="s">
        <v>44</v>
      </c>
      <c r="B9" s="9" t="n">
        <v>-0.09</v>
      </c>
      <c r="C9" s="9" t="n">
        <v>-0.59</v>
      </c>
    </row>
    <row r="10" spans="1:3">
      <c r="A10" s="4" t="s">
        <v>45</v>
      </c>
      <c r="B10" s="11" t="n">
        <v>-0.09</v>
      </c>
      <c r="C10" s="11" t="n">
        <v>-0.59</v>
      </c>
    </row>
    <row r="11" spans="1:3">
      <c r="A11" s="4" t="s">
        <v>724</v>
      </c>
      <c r="B11" s="10" t="n">
        <v>0</v>
      </c>
      <c r="C11" s="10"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5</v>
      </c>
      <c r="B1" s="2" t="s">
        <v>1</v>
      </c>
    </row>
    <row r="2" spans="1:4">
      <c r="B2" s="2" t="s">
        <v>2</v>
      </c>
      <c r="C2" s="2" t="s">
        <v>23</v>
      </c>
      <c r="D2" s="2" t="s">
        <v>65</v>
      </c>
    </row>
    <row r="3" spans="1:4">
      <c r="A3" s="3" t="s">
        <v>726</v>
      </c>
    </row>
    <row r="4" spans="1:4">
      <c r="A4" s="4" t="s">
        <v>727</v>
      </c>
      <c r="B4" s="5" t="n">
        <v>16411000</v>
      </c>
      <c r="C4" s="5" t="n">
        <v>40865000</v>
      </c>
    </row>
    <row r="5" spans="1:4">
      <c r="A5" s="4" t="s">
        <v>728</v>
      </c>
    </row>
    <row r="6" spans="1:4">
      <c r="A6" s="3" t="s">
        <v>726</v>
      </c>
    </row>
    <row r="7" spans="1:4">
      <c r="A7" s="4" t="s">
        <v>690</v>
      </c>
      <c r="D7" s="5" t="n">
        <v>0</v>
      </c>
    </row>
    <row r="8" spans="1:4">
      <c r="A8" s="4" t="s">
        <v>729</v>
      </c>
    </row>
    <row r="9" spans="1:4">
      <c r="A9" s="3" t="s">
        <v>726</v>
      </c>
    </row>
    <row r="10" spans="1:4">
      <c r="A10" s="4" t="s">
        <v>727</v>
      </c>
      <c r="B10" s="5" t="n">
        <v>7504000</v>
      </c>
      <c r="C10" s="5" t="n">
        <v>8052000</v>
      </c>
    </row>
    <row r="11" spans="1:4">
      <c r="A11" s="4" t="s">
        <v>730</v>
      </c>
    </row>
    <row r="12" spans="1:4">
      <c r="A12" s="3" t="s">
        <v>726</v>
      </c>
    </row>
    <row r="13" spans="1:4">
      <c r="A13" s="4" t="s">
        <v>727</v>
      </c>
      <c r="B13" s="5" t="n">
        <v>2000000</v>
      </c>
      <c r="C13" s="5" t="n">
        <v>2000000</v>
      </c>
    </row>
    <row r="14" spans="1:4">
      <c r="A14" s="4" t="s">
        <v>731</v>
      </c>
    </row>
    <row r="15" spans="1:4">
      <c r="A15" s="3" t="s">
        <v>726</v>
      </c>
    </row>
    <row r="16" spans="1:4">
      <c r="A16" s="4" t="s">
        <v>727</v>
      </c>
      <c r="B16" s="5" t="n">
        <v>0</v>
      </c>
      <c r="C16" s="5" t="n">
        <v>22108000</v>
      </c>
    </row>
    <row r="17" spans="1:4">
      <c r="A17" s="4" t="s">
        <v>732</v>
      </c>
    </row>
    <row r="18" spans="1:4">
      <c r="A18" s="3" t="s">
        <v>726</v>
      </c>
    </row>
    <row r="19" spans="1:4">
      <c r="A19" s="4" t="s">
        <v>727</v>
      </c>
      <c r="B19" s="5" t="n">
        <v>6141000</v>
      </c>
      <c r="C19" s="5" t="n">
        <v>8704000</v>
      </c>
    </row>
    <row r="20" spans="1:4">
      <c r="A20" s="4" t="s">
        <v>733</v>
      </c>
    </row>
    <row r="21" spans="1:4">
      <c r="A21" s="3" t="s">
        <v>726</v>
      </c>
    </row>
    <row r="22" spans="1:4">
      <c r="A22" s="4" t="s">
        <v>727</v>
      </c>
      <c r="B22" s="5" t="n">
        <v>49000</v>
      </c>
      <c r="C22" s="5" t="n">
        <v>0</v>
      </c>
    </row>
    <row r="23" spans="1:4">
      <c r="A23" s="4" t="s">
        <v>378</v>
      </c>
    </row>
    <row r="24" spans="1:4">
      <c r="A24" s="3" t="s">
        <v>726</v>
      </c>
    </row>
    <row r="25" spans="1:4">
      <c r="A25" s="4" t="s">
        <v>727</v>
      </c>
      <c r="B25" s="5" t="n">
        <v>711000</v>
      </c>
      <c r="C25" s="5" t="n">
        <v>0</v>
      </c>
    </row>
    <row r="26" spans="1:4">
      <c r="A26" s="4" t="s">
        <v>734</v>
      </c>
    </row>
    <row r="27" spans="1:4">
      <c r="A27" s="3" t="s">
        <v>726</v>
      </c>
    </row>
    <row r="28" spans="1:4">
      <c r="A28" s="4" t="s">
        <v>727</v>
      </c>
      <c r="B28" s="5" t="n">
        <v>6000</v>
      </c>
      <c r="C28" s="5" t="n">
        <v>1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3"/>
    <col customWidth="1" max="7" min="7" width="38"/>
    <col customWidth="1" max="8" min="8" width="34"/>
    <col customWidth="1" max="9" min="9" width="34"/>
    <col customWidth="1" max="10" min="10" width="17"/>
    <col customWidth="1" max="11" min="11" width="21"/>
  </cols>
  <sheetData>
    <row r="1" spans="1:11">
      <c r="A1" s="1" t="s">
        <v>735</v>
      </c>
      <c r="B1" s="2" t="s">
        <v>736</v>
      </c>
      <c r="G1" s="2" t="s">
        <v>1</v>
      </c>
    </row>
    <row r="2" spans="1:11">
      <c r="B2" s="2" t="s">
        <v>737</v>
      </c>
      <c r="C2" s="2" t="s">
        <v>738</v>
      </c>
      <c r="D2" s="2" t="s">
        <v>739</v>
      </c>
      <c r="E2" s="2" t="s">
        <v>740</v>
      </c>
      <c r="F2" s="2" t="s">
        <v>741</v>
      </c>
      <c r="G2" s="2" t="s">
        <v>742</v>
      </c>
      <c r="H2" s="2" t="s">
        <v>743</v>
      </c>
      <c r="I2" s="2" t="s">
        <v>744</v>
      </c>
      <c r="J2" s="2" t="s">
        <v>745</v>
      </c>
      <c r="K2" s="2" t="s">
        <v>560</v>
      </c>
    </row>
    <row r="3" spans="1:11">
      <c r="A3" s="3" t="s">
        <v>746</v>
      </c>
    </row>
    <row r="4" spans="1:11">
      <c r="A4" s="4" t="s">
        <v>747</v>
      </c>
      <c r="G4" s="10" t="n">
        <v>20600000</v>
      </c>
      <c r="K4" s="10" t="n">
        <v>19800000</v>
      </c>
    </row>
    <row r="5" spans="1:11">
      <c r="A5" s="4" t="s">
        <v>748</v>
      </c>
      <c r="G5" s="5" t="n">
        <v>32400000</v>
      </c>
      <c r="K5" s="5" t="n">
        <v>32600000</v>
      </c>
    </row>
    <row r="6" spans="1:11">
      <c r="A6" s="4" t="s">
        <v>749</v>
      </c>
      <c r="G6" s="5" t="n">
        <v>7700000</v>
      </c>
      <c r="K6" s="10" t="n">
        <v>3700000</v>
      </c>
    </row>
    <row r="7" spans="1:11">
      <c r="A7" s="4" t="s">
        <v>750</v>
      </c>
      <c r="G7" s="5" t="n">
        <v>28000000</v>
      </c>
      <c r="J7" s="13" t="n">
        <v>87.59999999999999</v>
      </c>
    </row>
    <row r="8" spans="1:11">
      <c r="A8" s="4" t="s">
        <v>751</v>
      </c>
    </row>
    <row r="9" spans="1:11">
      <c r="A9" s="3" t="s">
        <v>746</v>
      </c>
    </row>
    <row r="10" spans="1:11">
      <c r="A10" s="4" t="s">
        <v>752</v>
      </c>
      <c r="B10" s="10" t="n">
        <v>11800000</v>
      </c>
      <c r="D10" s="10" t="n">
        <v>64700000</v>
      </c>
    </row>
    <row r="11" spans="1:11">
      <c r="A11" s="4" t="s">
        <v>753</v>
      </c>
    </row>
    <row r="12" spans="1:11">
      <c r="A12" s="3" t="s">
        <v>746</v>
      </c>
    </row>
    <row r="13" spans="1:11">
      <c r="A13" s="4" t="s">
        <v>754</v>
      </c>
      <c r="C13" s="10" t="n">
        <v>6000000</v>
      </c>
      <c r="G13" s="5" t="n">
        <v>10000000</v>
      </c>
      <c r="I13" s="14" t="n">
        <v>188</v>
      </c>
    </row>
    <row r="14" spans="1:11">
      <c r="A14" s="4" t="s">
        <v>755</v>
      </c>
    </row>
    <row r="15" spans="1:11">
      <c r="A15" s="3" t="s">
        <v>746</v>
      </c>
    </row>
    <row r="16" spans="1:11">
      <c r="A16" s="4" t="s">
        <v>754</v>
      </c>
      <c r="G16" s="5" t="n">
        <v>16000000</v>
      </c>
      <c r="H16" s="15" t="n">
        <v>50</v>
      </c>
    </row>
    <row r="17" spans="1:11">
      <c r="A17" s="4" t="s">
        <v>756</v>
      </c>
      <c r="E17" s="5" t="n">
        <v>5</v>
      </c>
      <c r="F17" s="5" t="n">
        <v>25</v>
      </c>
    </row>
    <row r="18" spans="1:11">
      <c r="A18" s="4" t="s">
        <v>757</v>
      </c>
      <c r="G18" s="5" t="n">
        <v>22700000</v>
      </c>
      <c r="H18" s="8" t="n">
        <v>70.90000000000001</v>
      </c>
    </row>
    <row r="19" spans="1:11">
      <c r="A19" s="4" t="s">
        <v>758</v>
      </c>
    </row>
    <row r="20" spans="1:11">
      <c r="A20" s="3" t="s">
        <v>746</v>
      </c>
    </row>
    <row r="21" spans="1:11">
      <c r="A21" s="4" t="s">
        <v>754</v>
      </c>
      <c r="G21" s="10" t="n">
        <v>124000000</v>
      </c>
      <c r="H21" s="15" t="n">
        <v>387</v>
      </c>
    </row>
    <row r="22" spans="1:11">
      <c r="A22" s="4" t="s">
        <v>756</v>
      </c>
      <c r="G22" s="5" t="n">
        <v>80</v>
      </c>
      <c r="H22" s="5" t="n">
        <v>80</v>
      </c>
      <c r="I22" s="5" t="n">
        <v>80</v>
      </c>
    </row>
    <row r="23" spans="1:11">
      <c r="A23" s="4" t="s">
        <v>759</v>
      </c>
      <c r="G23" s="5" t="n">
        <v>29</v>
      </c>
      <c r="H23" s="5" t="n">
        <v>29</v>
      </c>
      <c r="I23" s="5" t="n">
        <v>29</v>
      </c>
    </row>
  </sheetData>
  <mergeCells count="3">
    <mergeCell ref="A1:A2"/>
    <mergeCell ref="B1:F1"/>
    <mergeCell ref="G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60</v>
      </c>
      <c r="B1" s="2" t="s">
        <v>1</v>
      </c>
    </row>
    <row r="2" spans="1:3">
      <c r="B2" s="2" t="s">
        <v>2</v>
      </c>
      <c r="C2" s="2" t="s">
        <v>23</v>
      </c>
    </row>
    <row r="3" spans="1:3">
      <c r="A3" s="3" t="s">
        <v>221</v>
      </c>
    </row>
    <row r="4" spans="1:3">
      <c r="A4" s="4" t="s">
        <v>39</v>
      </c>
      <c r="B4" s="7" t="n">
        <v>-18.7</v>
      </c>
      <c r="C4" s="7" t="n">
        <v>-18.4</v>
      </c>
    </row>
    <row r="5" spans="1:3">
      <c r="A5" s="4" t="s">
        <v>761</v>
      </c>
    </row>
    <row r="6" spans="1:3">
      <c r="A6" s="3" t="s">
        <v>221</v>
      </c>
    </row>
    <row r="7" spans="1:3">
      <c r="A7" s="4" t="s">
        <v>762</v>
      </c>
      <c r="B7" s="7" t="n">
        <v>15.8</v>
      </c>
      <c r="C7" s="7" t="n">
        <v>59.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63</v>
      </c>
      <c r="B1" s="2" t="s">
        <v>1</v>
      </c>
    </row>
    <row r="2" spans="1:2">
      <c r="B2" s="2" t="s">
        <v>499</v>
      </c>
    </row>
    <row r="3" spans="1:2">
      <c r="A3" s="3" t="s">
        <v>764</v>
      </c>
    </row>
    <row r="4" spans="1:2">
      <c r="A4" s="4" t="s">
        <v>765</v>
      </c>
      <c r="B4" s="4" t="s">
        <v>578</v>
      </c>
    </row>
    <row r="5" spans="1:2">
      <c r="A5" s="4" t="s">
        <v>766</v>
      </c>
      <c r="B5" s="4" t="s">
        <v>767</v>
      </c>
    </row>
    <row r="6" spans="1:2">
      <c r="A6" s="4" t="s">
        <v>768</v>
      </c>
    </row>
    <row r="7" spans="1:2">
      <c r="A7" s="3" t="s">
        <v>764</v>
      </c>
    </row>
    <row r="8" spans="1:2">
      <c r="A8" s="4" t="s">
        <v>769</v>
      </c>
      <c r="B8" s="10"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770</v>
      </c>
      <c r="B1" s="2" t="s">
        <v>1</v>
      </c>
    </row>
    <row r="2" spans="1:4">
      <c r="B2" s="2" t="s">
        <v>2</v>
      </c>
      <c r="C2" s="2" t="s">
        <v>23</v>
      </c>
      <c r="D2" s="2" t="s">
        <v>65</v>
      </c>
    </row>
    <row r="3" spans="1:4">
      <c r="A3" s="3" t="s">
        <v>771</v>
      </c>
    </row>
    <row r="4" spans="1:4">
      <c r="A4" s="4" t="s">
        <v>308</v>
      </c>
      <c r="B4" s="10" t="n">
        <v>2300000</v>
      </c>
      <c r="C4" s="10" t="n">
        <v>5100000</v>
      </c>
    </row>
    <row r="5" spans="1:4">
      <c r="A5" s="4" t="s">
        <v>772</v>
      </c>
      <c r="B5" s="5" t="n">
        <v>0</v>
      </c>
      <c r="D5" s="10" t="n">
        <v>0</v>
      </c>
    </row>
    <row r="6" spans="1:4">
      <c r="A6" s="4" t="s">
        <v>26</v>
      </c>
    </row>
    <row r="7" spans="1:4">
      <c r="A7" s="3" t="s">
        <v>771</v>
      </c>
    </row>
    <row r="8" spans="1:4">
      <c r="A8" s="4" t="s">
        <v>308</v>
      </c>
      <c r="B8" s="5" t="n">
        <v>-500000</v>
      </c>
      <c r="C8" s="5" t="n">
        <v>-400000</v>
      </c>
    </row>
    <row r="9" spans="1:4">
      <c r="A9" s="4" t="s">
        <v>29</v>
      </c>
    </row>
    <row r="10" spans="1:4">
      <c r="A10" s="3" t="s">
        <v>771</v>
      </c>
    </row>
    <row r="11" spans="1:4">
      <c r="A11" s="4" t="s">
        <v>308</v>
      </c>
      <c r="B11" s="5" t="n">
        <v>2800000</v>
      </c>
      <c r="C11" s="5" t="n">
        <v>5500000</v>
      </c>
    </row>
    <row r="12" spans="1:4">
      <c r="A12" s="4" t="s">
        <v>357</v>
      </c>
    </row>
    <row r="13" spans="1:4">
      <c r="A13" s="3" t="s">
        <v>771</v>
      </c>
    </row>
    <row r="14" spans="1:4">
      <c r="A14" s="4" t="s">
        <v>308</v>
      </c>
      <c r="B14" s="5" t="n">
        <v>2300000</v>
      </c>
      <c r="C14" s="5" t="n">
        <v>4200000</v>
      </c>
    </row>
    <row r="15" spans="1:4">
      <c r="A15" s="4" t="s">
        <v>358</v>
      </c>
    </row>
    <row r="16" spans="1:4">
      <c r="A16" s="3" t="s">
        <v>771</v>
      </c>
    </row>
    <row r="17" spans="1:4">
      <c r="A17" s="4" t="s">
        <v>308</v>
      </c>
      <c r="B17" s="10" t="n">
        <v>0</v>
      </c>
      <c r="C17" s="10" t="n">
        <v>9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9"/>
    <col customWidth="1" max="3" min="3" width="30"/>
  </cols>
  <sheetData>
    <row r="1" spans="1:3">
      <c r="A1" s="1" t="s">
        <v>773</v>
      </c>
      <c r="B1" s="2" t="s">
        <v>1</v>
      </c>
      <c r="C1" s="2" t="s">
        <v>548</v>
      </c>
    </row>
    <row r="2" spans="1:3">
      <c r="B2" s="2" t="s">
        <v>774</v>
      </c>
      <c r="C2" s="2" t="s">
        <v>775</v>
      </c>
    </row>
    <row r="3" spans="1:3">
      <c r="A3" s="3" t="s">
        <v>776</v>
      </c>
    </row>
    <row r="4" spans="1:3">
      <c r="A4" s="4" t="s">
        <v>777</v>
      </c>
      <c r="B4" s="5" t="n">
        <v>2</v>
      </c>
    </row>
    <row r="5" spans="1:3">
      <c r="A5" s="4" t="s">
        <v>778</v>
      </c>
    </row>
    <row r="6" spans="1:3">
      <c r="A6" s="3" t="s">
        <v>776</v>
      </c>
    </row>
    <row r="7" spans="1:3">
      <c r="A7" s="4" t="s">
        <v>779</v>
      </c>
      <c r="B7" s="5" t="n">
        <v>5</v>
      </c>
    </row>
    <row r="8" spans="1:3">
      <c r="A8" s="4" t="s">
        <v>780</v>
      </c>
    </row>
    <row r="9" spans="1:3">
      <c r="A9" s="3" t="s">
        <v>776</v>
      </c>
    </row>
    <row r="10" spans="1:3">
      <c r="A10" s="4" t="s">
        <v>781</v>
      </c>
      <c r="C10" s="5" t="n">
        <v>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23</v>
      </c>
    </row>
    <row r="3" spans="1:3">
      <c r="A3" s="3" t="s">
        <v>783</v>
      </c>
    </row>
    <row r="4" spans="1:3">
      <c r="A4" s="4" t="s">
        <v>784</v>
      </c>
      <c r="B4" s="7" t="n">
        <v>861.8</v>
      </c>
      <c r="C4" s="7" t="n">
        <v>823.8</v>
      </c>
    </row>
    <row r="5" spans="1:3">
      <c r="A5" s="3" t="s">
        <v>785</v>
      </c>
    </row>
    <row r="6" spans="1:3">
      <c r="A6" s="4" t="s">
        <v>786</v>
      </c>
      <c r="B6" s="8" t="n">
        <v>193.1</v>
      </c>
      <c r="C6" s="8" t="n">
        <v>168.4</v>
      </c>
    </row>
    <row r="7" spans="1:3">
      <c r="A7" s="4" t="s">
        <v>357</v>
      </c>
    </row>
    <row r="8" spans="1:3">
      <c r="A8" s="3" t="s">
        <v>783</v>
      </c>
    </row>
    <row r="9" spans="1:3">
      <c r="A9" s="4" t="s">
        <v>784</v>
      </c>
      <c r="B9" s="8" t="n">
        <v>447.1</v>
      </c>
      <c r="C9" s="5" t="n">
        <v>420</v>
      </c>
    </row>
    <row r="10" spans="1:3">
      <c r="A10" s="3" t="s">
        <v>785</v>
      </c>
    </row>
    <row r="11" spans="1:3">
      <c r="A11" s="4" t="s">
        <v>786</v>
      </c>
      <c r="B11" s="8" t="n">
        <v>102.3</v>
      </c>
      <c r="C11" s="5" t="n">
        <v>83</v>
      </c>
    </row>
    <row r="12" spans="1:3">
      <c r="A12" s="4" t="s">
        <v>358</v>
      </c>
    </row>
    <row r="13" spans="1:3">
      <c r="A13" s="3" t="s">
        <v>783</v>
      </c>
    </row>
    <row r="14" spans="1:3">
      <c r="A14" s="4" t="s">
        <v>784</v>
      </c>
      <c r="B14" s="8" t="n">
        <v>414.7</v>
      </c>
      <c r="C14" s="8" t="n">
        <v>403.8</v>
      </c>
    </row>
    <row r="15" spans="1:3">
      <c r="A15" s="3" t="s">
        <v>785</v>
      </c>
    </row>
    <row r="16" spans="1:3">
      <c r="A16" s="4" t="s">
        <v>786</v>
      </c>
      <c r="B16" s="7" t="n">
        <v>90.8</v>
      </c>
      <c r="C16" s="7" t="n">
        <v>85.4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23</v>
      </c>
    </row>
    <row r="3" spans="1:3">
      <c r="A3" s="3" t="s">
        <v>234</v>
      </c>
    </row>
    <row r="4" spans="1:3">
      <c r="A4" s="4" t="s">
        <v>42</v>
      </c>
      <c r="B4" s="7" t="n">
        <v>-24.4</v>
      </c>
      <c r="C4" s="7" t="n">
        <v>-134.8</v>
      </c>
    </row>
    <row r="5" spans="1:3">
      <c r="A5" s="4" t="s">
        <v>41</v>
      </c>
      <c r="B5" s="8" t="n">
        <v>0.8</v>
      </c>
      <c r="C5" s="8" t="n">
        <v>0.4</v>
      </c>
    </row>
    <row r="6" spans="1:3">
      <c r="A6" s="4" t="s">
        <v>39</v>
      </c>
      <c r="B6" s="8" t="n">
        <v>18.7</v>
      </c>
      <c r="C6" s="8" t="n">
        <v>18.4</v>
      </c>
    </row>
    <row r="7" spans="1:3">
      <c r="A7" s="4" t="s">
        <v>38</v>
      </c>
      <c r="B7" s="8" t="n">
        <v>-4.9</v>
      </c>
      <c r="C7" s="5" t="n">
        <v>-116</v>
      </c>
    </row>
    <row r="8" spans="1:3">
      <c r="A8" s="3" t="s">
        <v>788</v>
      </c>
    </row>
    <row r="9" spans="1:3">
      <c r="A9" s="4" t="s">
        <v>34</v>
      </c>
      <c r="B9" s="8" t="n">
        <v>89.40000000000001</v>
      </c>
      <c r="C9" s="8" t="n">
        <v>93.8</v>
      </c>
    </row>
    <row r="10" spans="1:3">
      <c r="A10" s="4" t="s">
        <v>789</v>
      </c>
      <c r="B10" s="8" t="n">
        <v>17.3</v>
      </c>
      <c r="C10" s="8" t="n">
        <v>18.2</v>
      </c>
    </row>
    <row r="11" spans="1:3">
      <c r="A11" s="4" t="s">
        <v>790</v>
      </c>
      <c r="B11" s="8" t="n">
        <v>68.59999999999999</v>
      </c>
      <c r="C11" s="8" t="n">
        <v>64.40000000000001</v>
      </c>
    </row>
    <row r="12" spans="1:3">
      <c r="A12" s="4" t="s">
        <v>791</v>
      </c>
      <c r="B12" s="5" t="n">
        <v>0</v>
      </c>
      <c r="C12" s="8" t="n">
        <v>0.3</v>
      </c>
    </row>
    <row r="13" spans="1:3">
      <c r="A13" s="4" t="s">
        <v>792</v>
      </c>
      <c r="B13" s="8" t="n">
        <v>2.3</v>
      </c>
      <c r="C13" s="8" t="n">
        <v>5.1</v>
      </c>
    </row>
    <row r="14" spans="1:3">
      <c r="A14" s="4" t="s">
        <v>793</v>
      </c>
      <c r="B14" s="5" t="n">
        <v>0</v>
      </c>
      <c r="C14" s="5" t="n">
        <v>12</v>
      </c>
    </row>
    <row r="15" spans="1:3">
      <c r="A15" s="4" t="s">
        <v>794</v>
      </c>
      <c r="B15" s="8" t="n">
        <v>3.6</v>
      </c>
      <c r="C15" s="8" t="n">
        <v>18.9</v>
      </c>
    </row>
    <row r="16" spans="1:3">
      <c r="A16" s="4" t="s">
        <v>795</v>
      </c>
      <c r="B16" s="8" t="n">
        <v>1.1</v>
      </c>
      <c r="C16" s="8" t="n">
        <v>2.8</v>
      </c>
    </row>
    <row r="17" spans="1:3">
      <c r="A17" s="4" t="s">
        <v>796</v>
      </c>
      <c r="B17" s="8" t="n">
        <v>11.8</v>
      </c>
      <c r="C17" s="8" t="n">
        <v>66.09999999999999</v>
      </c>
    </row>
    <row r="18" spans="1:3">
      <c r="A18" s="4" t="s">
        <v>116</v>
      </c>
      <c r="B18" s="8" t="n">
        <v>3.9</v>
      </c>
      <c r="C18" s="8" t="n">
        <v>2.8</v>
      </c>
    </row>
    <row r="19" spans="1:3">
      <c r="A19" s="4" t="s">
        <v>786</v>
      </c>
      <c r="B19" s="7" t="n">
        <v>193.1</v>
      </c>
      <c r="C19" s="7" t="n">
        <v>168.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7:03:35Z</dcterms:created>
  <dcterms:modified xmlns:dcterms="http://purl.org/dc/terms/" xmlns:xsi="http://www.w3.org/2001/XMLSchema-instance" xsi:type="dcterms:W3CDTF">2017-05-09T07:03:35Z</dcterms:modified>
</cp:coreProperties>
</file>